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WARRANTS AND OPTIONS" sheetId="10" state="visible" r:id="rId10"/>
    <sheet xmlns:r="http://schemas.openxmlformats.org/officeDocument/2006/relationships" name="CONVERTIBLE DEBT" sheetId="11" state="visible" r:id="rId11"/>
    <sheet xmlns:r="http://schemas.openxmlformats.org/officeDocument/2006/relationships" name="PAYCHECK PROTECTION PROGRAM (PP" sheetId="12" state="visible" r:id="rId12"/>
    <sheet xmlns:r="http://schemas.openxmlformats.org/officeDocument/2006/relationships" name="NON-CONTROLLING INTEREST INVEST"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WARRANTS AND OPTIONS (Tables)" sheetId="17" state="visible" r:id="rId17"/>
    <sheet xmlns:r="http://schemas.openxmlformats.org/officeDocument/2006/relationships" name="SUMMARY OF SIGNIFICANT ACCOUN_3" sheetId="18" state="visible" r:id="rId18"/>
    <sheet xmlns:r="http://schemas.openxmlformats.org/officeDocument/2006/relationships" name="GOING CONCERN (Details Narrativ" sheetId="19" state="visible" r:id="rId19"/>
    <sheet xmlns:r="http://schemas.openxmlformats.org/officeDocument/2006/relationships" name="WARRANTS AND OPTIONS (Details)" sheetId="20" state="visible" r:id="rId20"/>
    <sheet xmlns:r="http://schemas.openxmlformats.org/officeDocument/2006/relationships" name="CONVERTIBLE DEBT (Details Narra" sheetId="21" state="visible" r:id="rId21"/>
    <sheet xmlns:r="http://schemas.openxmlformats.org/officeDocument/2006/relationships" name="PAYCHECK PROTECTION PROGRAM (_2" sheetId="22" state="visible" r:id="rId22"/>
    <sheet xmlns:r="http://schemas.openxmlformats.org/officeDocument/2006/relationships" name="NONCONTROLLING INTEREST INVESTM" sheetId="23" state="visible" r:id="rId23"/>
    <sheet xmlns:r="http://schemas.openxmlformats.org/officeDocument/2006/relationships" name="COMMITMENTS AND CONTINGENCIES ("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8" customWidth="1" min="2" max="2"/>
    <col width="14" customWidth="1" min="3" max="3"/>
  </cols>
  <sheetData>
    <row r="1">
      <c r="A1" s="1" t="inlineStr">
        <is>
          <t>Cover - shares</t>
        </is>
      </c>
      <c r="B1" s="2" t="inlineStr">
        <is>
          <t>9 Months Ended</t>
        </is>
      </c>
    </row>
    <row r="2">
      <c r="B2" s="2" t="inlineStr">
        <is>
          <t>Aug. 31, 2021</t>
        </is>
      </c>
      <c r="C2" s="2" t="inlineStr">
        <is>
          <t>Oct. 20, 2021</t>
        </is>
      </c>
    </row>
    <row r="3">
      <c r="A3" s="3" t="inlineStr">
        <is>
          <t>Cover [Abstract]</t>
        </is>
      </c>
    </row>
    <row r="4">
      <c r="A4" s="4" t="inlineStr">
        <is>
          <t>Entity Registrant Name</t>
        </is>
      </c>
      <c r="B4" s="4" t="inlineStr">
        <is>
          <t>TRIDENT BRANDS INCORPORATED</t>
        </is>
      </c>
    </row>
    <row r="5">
      <c r="A5" s="4" t="inlineStr">
        <is>
          <t>Entity Central Index Key</t>
        </is>
      </c>
      <c r="B5" s="4" t="inlineStr">
        <is>
          <t>000142190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1-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Aug. 31,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32311887</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row r="22">
      <c r="A22" s="4" t="inlineStr">
        <is>
          <t>Entity File Number</t>
        </is>
      </c>
      <c r="B22" s="4" t="inlineStr">
        <is>
          <t>000-53707</t>
        </is>
      </c>
    </row>
    <row r="23">
      <c r="A23" s="4" t="inlineStr">
        <is>
          <t>Entity Incorporation State Country Code</t>
        </is>
      </c>
      <c r="B23" s="4" t="inlineStr">
        <is>
          <t>NV</t>
        </is>
      </c>
    </row>
    <row r="24">
      <c r="A24" s="4" t="inlineStr">
        <is>
          <t>Entity Address Address Line 1</t>
        </is>
      </c>
      <c r="B24" s="4" t="inlineStr">
        <is>
          <t>200 South Executive Drive</t>
        </is>
      </c>
    </row>
    <row r="25">
      <c r="A25" s="4" t="inlineStr">
        <is>
          <t>Entity Address Address Line 2</t>
        </is>
      </c>
      <c r="B25" s="4" t="inlineStr">
        <is>
          <t>Suite 101</t>
        </is>
      </c>
    </row>
    <row r="26">
      <c r="A26" s="4" t="inlineStr">
        <is>
          <t>Entity Address City Or Town</t>
        </is>
      </c>
      <c r="B26" s="4" t="inlineStr">
        <is>
          <t>Brookfield</t>
        </is>
      </c>
    </row>
    <row r="27">
      <c r="A27" s="4" t="inlineStr">
        <is>
          <t>Entity Address Postal Zip Code</t>
        </is>
      </c>
      <c r="B27" s="4" t="inlineStr">
        <is>
          <t>53005</t>
        </is>
      </c>
    </row>
    <row r="28">
      <c r="A28" s="4" t="inlineStr">
        <is>
          <t>City Area Code</t>
        </is>
      </c>
      <c r="B28" s="4" t="inlineStr">
        <is>
          <t>262</t>
        </is>
      </c>
    </row>
    <row r="29">
      <c r="A29" s="4" t="inlineStr">
        <is>
          <t>Local Phone Number</t>
        </is>
      </c>
      <c r="B29" s="4" t="inlineStr">
        <is>
          <t>789-6689</t>
        </is>
      </c>
    </row>
    <row r="30">
      <c r="A30" s="4" t="inlineStr">
        <is>
          <t>Entity Address State Or Province</t>
        </is>
      </c>
      <c r="B30" s="4" t="inlineStr">
        <is>
          <t>W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AND OPTIONS</t>
        </is>
      </c>
      <c r="B1" s="2" t="inlineStr">
        <is>
          <t>9 Months Ended</t>
        </is>
      </c>
    </row>
    <row r="2">
      <c r="B2" s="2" t="inlineStr">
        <is>
          <t>Aug. 31, 2021</t>
        </is>
      </c>
    </row>
    <row r="3">
      <c r="A3" s="3" t="inlineStr">
        <is>
          <t>WARRANTS AND OPTIONS</t>
        </is>
      </c>
    </row>
    <row r="4">
      <c r="A4" s="4" t="inlineStr">
        <is>
          <t>NOTE 4. WARRANTS AND OPTIONS</t>
        </is>
      </c>
      <c r="B4" s="4" t="inlineStr">
        <is>
          <t xml:space="preserve">NOTE 4. WARRANTS AND OPTIONS The following table represents stock option activity for the nine month period ended August 31, 2021: Number of Options Weighted Average Exercise Price Contractual Life in Years Intrinsic Value Outstanding - November 30, 2020 1,832,500 $ 0.40 2.02 Exercisable - November 30, 2020 1,832,500 $ 0.40 2.02 $ -0- Granted -0- Exercised or Vested -0- Forfeited or Expired -0- Outstanding - August 31, 2021 1,832,500 $ 0.40 1.27 Exercisable - August 31, 2021 1,832,500 $ 0.40 1.27 $ -0- As of August 31, 2021, the Company has no outstanding warrants. All the outstanding warrants have expir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DEBT</t>
        </is>
      </c>
      <c r="B1" s="2" t="inlineStr">
        <is>
          <t>9 Months Ended</t>
        </is>
      </c>
    </row>
    <row r="2">
      <c r="B2" s="2" t="inlineStr">
        <is>
          <t>Aug. 31, 2021</t>
        </is>
      </c>
    </row>
    <row r="3">
      <c r="A3" s="3" t="inlineStr">
        <is>
          <t>CONVERTIBLE DEBT</t>
        </is>
      </c>
    </row>
    <row r="4">
      <c r="A4" s="4" t="inlineStr">
        <is>
          <t>NOTE 5. CONVERTIBLE DEBT</t>
        </is>
      </c>
      <c r="B4" s="4" t="inlineStr">
        <is>
          <t>NOTE 5. CONVERTIBLE DEBT On January 29, 2015, the Company entered into a securities purchase agreement with a non-US institutional investor whereby it agreed to sell an aggregate principal amount of $2,300,000 of senior secured convertible debentures, convertible into shares of the Company’s common stock. The Company received $1,800,000 of the funds from the transaction on February 5, 2015. The balance of $500,000 was received on May 14, 2015. These convertible notes were subsequently acquired by Fengate Trident, LP (‘Fengate”) on April 28, 2017. The convertible debentures are convertible into shares of the Company’s common stock at an initial conversion price of $0.71 per share, for an aggregate of up to 3,239,437 shares. The debentures originally accrued interest at 6% per annum. On September 26, 2016 the Company entered into an amendment agreement related to these convertible debentures whereby the applicable interest rate was increased from 6% to 8% and provisions added to allow the investor to transfer, sell or hypothecate the convertible notes subject to applicable securities laws. The maturity date of the notes was also extended through September 30, 2019. We considered ASC Topic 470-50, Debt Modifications and Extinguishments, and determined that the modification was not deemed substantial. Due to the note being convertible to common shares of the Company, a beneficial conversion feature analysis was performed. The intrinsic value of the conversion feature was $647,888 which was recognized as debt discount. As of November 30, 2017, the full amount of the debt discount has been amortized. On September 26, 2016, the Company entered into a securities purchase agreement with a non-US institutional investor, pursuant to which, in consideration for proceeds of $4,100,000, the Company issued a secured convertible promissory note in the amount of $4,100,000. Pursuant to the securities purchase agreement, the investor has agreed, from time to time after January 1, 2017, to make additional investments at the Company’s request of up to $5,900,000. On May 9, 2017, the Company received the second tranche of funding with proceeds of $4,400,000 and on May 16, 2018 the third tranche of $1,500,000 for a total investment by the investor of $10,000,000. The Company used the proceeds of the secured convertible note for general working capital purposes including settlement of accounts payable and repayment of mature loans. In consideration of each advance made by the investor pursuant to the securities purchase agreement, the Company issued to the investor a convertible promissory note of equal value, maturing on September 30, 2019, and bearing interest at the rate of 8% per annum. Each note is secured in first priority against the present and after acquired assets of the Company and is convertible in whole or in part at the option of the holder into common shares of the Company at a conversion price of $0.60 per share, for an aggregate of up to 16,666,667 shares. These convertible notes were subsequently acquired by Fengate on April 28, 2017. Due to the notes being convertible to common shares of the Company, a beneficial conversion feature analysis was performed. The intrinsic value of the conversion feature of the notes amounted to $3,333,334 and was recognized as a debt discount. As of November 30, 2020, $3,333,334 of the debt discount was amortized to interest of which $334,988 was amortized during the current year compared to $855,987 in the prior year. As of November 30, 2020, the debt discount was fully amortized. On November 30, 2018 the Company and Fengate entered into a Securities Purchase Amendment Agreement (‘SPA’) pursuant to which the Company has agreed to issue to Fengate additional convertible promissory notes (collectively, the “2018 and 2019 Convertible Notes”) of up to $10,000,000, subject to certain terms and conditions. Each portion of the principal amount advanced pursuant to the SPA will bear interest at the rate of twelve percent (12%) per annum and will be payable monthly in arrears to Fengate. Outstanding principal and interest will continue to be secured by the general security agreement dated September 26, 2016, which forms a part of the Agreement. The holder of the note may also elect from time to time to convert all or a portion of the outstanding principal and interest into common shares of the Company at a 25% discount to the average closing price of the common shares during the 10 trading days immediately prior to the applicable conversion date. On November 30, 2018 the Company received the first tranche of funding with proceeds of $3,400,780. The 2 nd rd The Company analyzed the embedded conversion option on the convertible notes for derivative accounting consideration under ASC 815-15 “Derivatives and Hedging” and determined that the conversion option on the 2018 Convertible Note qualified for derivative accounting. The Company used the Black-Scholes model to value the embedded conversion option at $892,000 on the issuance date of November 30, 2018, $1,911,256 on the issuance date of April 13, 2019 and $1,696,933 on the issuance date of November 6, 2019. The assumptions used were a discount rate of 2.80%, 1.96% and 1.96%; volatility rate of 79.57%, 104.70% and 107.3%; and a term of 1.50, 1.13 and 0.57 years respectively. The fair values of the embedded conversion options were recorded as debt discount and were amortized over the term of the 2018 and 2019 Convertible Notes. Amortization of debt discount for the years ended November 30, 2020 and 2019 was $1,885,587 and $1,857,295, respectively. The unamortized discount as of November 30, 2020 is $0. On January 9, 2020 the Company and Fengate entered into an Amendment to Convertible Promissory Notes Agreement to amend the terms of the convertible notes issued on February 5, 2015 (US$1,800,000), May 14, 2015 (US$500,000), September 26, 2016 (US$4,100,000), May 9, 2017 (US$4,400,000) and May 16, 2018 (US$1,500,000) (collectively the “2016 Convertible Notes”). Pursuant to the Amendment, Fengate has agreed to convert all of the 2016 Notes on or before the earlier to occur of (i) the maturity date of the 2016 Convertible Notes and (ii) the Company raising new equity investment of not less than US$2,000,000, on terms mutually acceptable to Fengate and the Company (subject to Fengate’s regulatory considerations). Conversion of the 2016 Notes will occur in a single conversion transaction at a price that is equal to a 25% discount to the average closing price of the Company’s common stock for the 10 trading days immediately prior to the conversion date, with the exact structure of the conversion to be determined by the parties. On June 3, 2020 the maturity date was extended from August 31 to December 31, 2020. The Amendment also extended the maturity date of the 2018 and 2019 Convertible Notes to December 1, 2021. The Company analyzed the embedded conversion option on the amended “2016 Convertible Notes” for derivative accounting consideration under ASC 815-15 “Derivatives and Hedging” and determined that the conversion option qualified for derivative accounting. On January 9, 2020 the Company used the Black-Scholes model to value the embedded conversion options at $7,965,083. The assumptions used were a discount rate of 1.96%, volatility rate of 148.8%; and a term of 0.39 years respectively. The modification resulted in $3,981,221 of APIC previously recorded for beneficial conversion feature of these convertible notes being reclassified as derivative liability. On November 30, 2020, the Company entered into a fourth amendment of the 2016 Convertible Notes and the 2018 and 2019 Convertible Notes wherein the Company will issue to Fengate 29,432,320 shares of Company Preferred Stock (representing $17,659,392 of principal and interest converted into Preferred Stock at the rate of $0.60 per share), in full and complete satisfaction of (i) all amounts owing under the 2016 Convertible Notes through November 30, 2020 (including accrued interest thereon) and (ii) all accrued interest on the 2018 and 2019 Convertible Notes through November 30, 2020. The conversion is expected to occur during the third fiscal quarter of 2021. The 2018 and 2019 Convertible Notes were further amended to (i) eliminate the conversion feature of such notes, (ii) provide for a simple interest rate of 8% per annum, with the first 2 years of interest payable at maturity of the 2018 and 2019 Convertible Notes and the last three years of interest payable quarterly beginning August 31, 2023; and (iii) extend the maturity of such notes until November 30, 2025. Pursuant to this amendment, all notes no longer qualified for derivative accounting. As such, the value of the embedded conversion options of all notes of $5,494,363 was credited to additional paid in capital. The issuance of the Preferred Shares is subject to stockholder approval. We considered ASC Topic 470-50, Debt Modifications and Extinguishments in connection with the amendment of the interest rate and maturity date of the 2018 and 2019 Convertible Notes and determined that the modification would be considered a debt extinguishment. The unamortized discount of $1,092,295 at the date of amendment was recognized as a loss on debt extinguishment for the year ended November 30, 2020. On June 30, 2021, the Board of Directors of the Company, unanimously consented to amend its Articles of Incorporation to among other things authorize 29,432,320 shares of Preferred Stock, $0.001 par value. A majority of the Company’s stockholders have also approved the amendment to the Articles of Incorporation. The effectiveness of these Amendments are subject to the filing of an information statement with the US SEC and the State of Nevad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YCHECK PROTECTION PROGRAM (PPP) LOAN</t>
        </is>
      </c>
      <c r="B1" s="2" t="inlineStr">
        <is>
          <t>9 Months Ended</t>
        </is>
      </c>
    </row>
    <row r="2">
      <c r="B2" s="2" t="inlineStr">
        <is>
          <t>Aug. 31, 2021</t>
        </is>
      </c>
    </row>
    <row r="3">
      <c r="A3" s="3" t="inlineStr">
        <is>
          <t>PAYCHECK PROTECTION PROGRAM (PPP) LOAN</t>
        </is>
      </c>
    </row>
    <row r="4">
      <c r="A4" s="4" t="inlineStr">
        <is>
          <t>NOTE 6. PAYCHECK PROTECTION PROGRAM (PPP) LOAN</t>
        </is>
      </c>
      <c r="B4" s="4" t="inlineStr">
        <is>
          <t>NOTE 6. PAYCHECK PROTECTION PROGRAM (PPP) LOAN On May 28, 2020, the Company obtained a Paycheck Protection Program (PPP) loan in the amount of $135,165. These business loans were established by the 2020 US Federal government Coronavirus Aid, Relief, and Economic Security Act (CARES Act) to help certain businesses, self-employed workers, sole proprietors, certain nonprofit organizations, and tribal businesses continue paying their workers. The CARES Act was established in order to enable small businesses to pay employees during the economic slowdown caused by COVID-19 by providing forgivable loans to qualifying businesses for up to 2.5 times their average monthly payroll costs. The amount borrowed under the CARES Act and used for payroll costs, rent, mortgage interest, and utility costs during the 24 week period after the date of loan disbursement is eligible to be forgiven provided that (a) we use the PPP Funds during the eight week period after receipt thereof, and (b) the PPP Funds are only used to cover payroll costs (including benefits), rent, mortgage interest, and utility costs. While the full loan amount may be forgiven, the amount of loan forgiveness will be reduced if, among other reasons, we do not maintain staffing or payroll levels or less than 60% of the loan proceeds are used for payroll costs. Principal and interest payments on any unforgiven portion of the PPP Funds will be deferred to the date the SBA remits the borrower’s loan forgiveness amount to the lender or, if the borrower does not apply for loan forgiveness, 10 months after the end of the borrower’s loan forgiveness period for six months and will accrue interest at a fixed annual rate of 1.0% and carry a two year maturity date. There is no prepayment penalty on the CARES Act Loan. On June 17, 2021, the Small Business Administration (SBA) approved the Company’s PPP loan forgiveness applic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N-CONTROLLING INTEREST INVESTMENT IN BRAIN ARMOR, INC.</t>
        </is>
      </c>
      <c r="B1" s="2" t="inlineStr">
        <is>
          <t>9 Months Ended</t>
        </is>
      </c>
    </row>
    <row r="2">
      <c r="B2" s="2" t="inlineStr">
        <is>
          <t>Aug. 31, 2021</t>
        </is>
      </c>
    </row>
    <row r="3">
      <c r="A3" s="3" t="inlineStr">
        <is>
          <t>NON-CONTROLLING INTEREST INVESTMENT IN BRAIN ARMOR, INC.</t>
        </is>
      </c>
    </row>
    <row r="4">
      <c r="A4" s="4" t="inlineStr">
        <is>
          <t>NOTE 7. NON-CONTROLLING INTEREST INVESTMENT IN BRAIN ARMOR, INC.</t>
        </is>
      </c>
      <c r="B4" s="4" t="inlineStr">
        <is>
          <t>NOTE 7. NON-CONTROLLING INTEREST INVESTMENT IN BRAIN ARMOR, INC. On March 30, 2021, a non-US investor subscribed to the acquisition of 333,333 units of the Company’s Brain Armor Inc subsidiary. Each unit is comprised of one share of Brain Armor stock, $0.001 par value and a common stock purchase warrant evidencing the right to purchase one share of Common Stock. The 333,333 units were sold at a per unit price of USD $0.30 for an aggregate purchase price of USD $100,000 which was received by the Company on March 30, 2021. The vesting and exercise prices of the warrants are as follows: ● 1/3 of shares shall be exercisable 6 months after the subscription date at an exercise price of $0.45 per share ● 1/3 of shares shall be exercisable 12 months after the subscription date at an exercise price of $0.60 per share ● 1/3 of shares shall be exercisable 18 months after the subscription date at an exercise price of $0.75 per share On May 5, 2021, a US investor subscribed to the acquisition of 3,333,333 units of the Company’s Brain Armor Inc subsidiary, with each unit being comprised of one share of Brain Armor stock, $0.001 par value and a common stock purchase warrant evidencing the right to purchase one share of Common Stock at a per unit price of USD $0.30 for an aggregate purchase price of USD $1,000,000 of which $100,000 was received by the Company on May 13, 2021 and $100,000 on May 27, 2021. This subscription agreement has since been terminated by mutual agreement of Brain Armor Inc. and the investor. The vesting and exercise prices of the warrants are as follows: ● 1/3 of shares shall be exercisable 6 months after the subscription date at an exercise price of $0.45 per share ● 1/3 of shares shall be exercisable 12 months after the subscription date at an exercise price of $0.60 per share ● 1/3 of shares shall be exercisable 18 months after the subscription date at an exercise price of $0.75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9 Months Ended</t>
        </is>
      </c>
    </row>
    <row r="2">
      <c r="B2" s="2" t="inlineStr">
        <is>
          <t>Aug. 31, 2021</t>
        </is>
      </c>
    </row>
    <row r="3">
      <c r="A3" s="3" t="inlineStr">
        <is>
          <t>COMMITMENTS AND CONTINGENCIES</t>
        </is>
      </c>
    </row>
    <row r="4">
      <c r="A4" s="4" t="inlineStr">
        <is>
          <t>NOTE 8. COMMITMENTS AND CONTINGENCIES</t>
        </is>
      </c>
      <c r="B4" s="4" t="inlineStr">
        <is>
          <t>NOTE 8. COMMITMENTS AND CONTINGENCIES Everlast License Agreement On December 23, 2013, the Company entered into a Deed of Assignment Agreement with Everlast World’s Boxing Headquarters Corporation, International Brand Management Limited, Sports Nutrition Products Incorporated and Manchester Capital Incorporated wherein Everlast, International Brand, Sports Nutrition and Manchester Capital are parties to a trade mark license and Sports Nutrition, a New York corporation, has assigned its interest in the trade mark license to the Company. Pursuant to the terms of the assignment agreement, Sports Nutrition Products Incorporated, a wholly owned subsidiary of Trident Brands Incorporated, assigned all of its rights, title, interest and benefit to the trade mark license to the Company effective December 23, 2013 and the Company assumed all of the obligations of Sports Nutrition Products Incorporated under the license agreement. The Company shall remain responsible to Everlast and International Brand for all acts and omissions of the subsidiary, Sports Nutrition Products Inc. The Everlast License Agreement includes a clause stating that Manchester Capital Incorporated will guarantee that the Licensee shall perform all of its obligations and duties under the License Agreement. If the Licensee defaults in the payment when due of any amount it is obliged to pay to Licensor under the License Agreement, or arising from its termination, Manchester Capital is unconditionally responsible to pay that amount to Licensor in the manner prescribed in the License Agreement as if it were the Licensee. The Royalty Calculation, as per the terms of the agreement, are as follows: In 2013, 7% of Net Retail Sales and 7% of 60% of Direct Response Sales Revenue; in 2014, 8% of Net Retail Sales and 8% of 60% of Direct Response Sales Revenue; in 2015, 9% of Net Retail Sales and 9% of 60% of Direct Response Sales Revenue; in 2016 onwards, 10% of Net Retail Sales and 10% of 60% of Direct Response Sales Revenue. The Annual Minimum Guaranteed Royalty is $120,000 in 2014, $235,000 in 2015, $320,000 in 2016, $345,000 in 2017 and in 2018 onwards, if the Agreement remains in force, will be 75% of the previous Year’s Royalty Calculation or the previous Year’s Annual Minimum Guaranteed Royalty plus 10%, whichever is greater. The agreement was terminated on December 31, 2017. On January 17, 2019, Everlast World’s Boxing Headquarters Corp. (“Everlast”) filed a counter civil lawsuit against the Company and other defendants. In that lawsuit, Everlast seeks payment from the defendants under a License Agreement dated June 4, 2013, for $425,555 in unpaid royalties allegedly due and owing under the License Agreement and interest on the allegedly unpaid royalties of $96,265, which interest allegedly continues to accrue. Everlast has also sought all costs, expenses, and legal fees incurred by Everlast in collecting monies that it claims are due under the License Agreement. On February 26, 2020, the court in the Everlast matter issued an Opinion and Order granting a motion to dismiss all of the Company’s claims against Everlast and granting a motion for judgment on the pleadings as to liability against the Company. The Court left open the question of damages to be awarded to Everlast. The Company had requested that the parties participate in settlement discussions before a magistrate judge or, in the alternative, that Everlast engage in limited discovery on these matters. No settlement was reached. On October 15, 2020, the Court in the Everlast case ordered, adjudged and decreed that Plaintiff Everlast have judgment and recover a total of $738,946 from the Company as follows: 1. $425,000 representing royalty payments due to Everlast; 2. Interest on royalty payments computed through October 15, 2020, in the sum of $242,920; 3. Costs and attorneys’ fees in the sum of $71,026 The Company has fully accrued the $738,946 liability as of November 30, 2020. On or about June 30, 2021, the Company, as Debtor, and Trident Sports Nutrition, Inc. and Brain Armor Inc., as garnishee defendants, were served with garnishment summons and complaint in Fond du Lac County, Wisconsin Circuit Court, (Case No. 2021FJ0003). The Plaintiff is Everlast, who is seeking to collect upon a judgment entered in the United States District Court for the Southern District of New York (Case No. 19-CV-503). According to Everlast, the judgment as of June 29, 2021 is in the amount of $745,814.61. On July 16, 2021, the Company filed an Answer asserting that its assets are subject to the security interest of LDF (MCTECH) Investment Corp. and should not be subject to garnishment. Trident Sports Nutrition, Inc. and Brain Armor Inc. both filed garnishee answers denying that either corporation had control or possession of assets belonging to Trident Brands, Inc. or was otherwise indebted to the Company. The time period for Everlast to respond to these pleadings expires on August 5, 2021. In addition, Everlast has commenced a proceeding in Waukesha County, Wisconsin Circuit Court (Case No. 21-TJ-90) and the Hon. Daniel P. Murray, Court Commissioner, has ordered the Company, Anthony M. Pallante and Peter Salvo to appear at his office for a supplemental examination on July 29, 2021 to answer under oath concerning the property and financial affairs of the Company. The Company and Messrs. Pallante and Salvo plan on defending against the Order issued by the Court Commissioner on jurisdictional and/or other grounds. Banc of America Leasing and Capital On December 1, 2020, Bank of America Leasing and Capital, LLC filed a legal action against the Company in the Superior Court for the State of California, County of San Mateo (Case NO. 20-CIV-05306), alleging breach of contract. The claim arises out of a software services contract between the Company and Oracle Corporation. Bank of America Leasing and Capital, LLC acquired Oracle’s rights under the agreement. The plaintiff claims the Company is liable for damages in the amount of $217,000 plus interests and costs. The Company did not file an answer to this complaint. On February 22, 2021, the plaintiff requested that the Court enter a default against the Company, which the court has done. PIT Mycell On June 3, 2019, the Company filed a lawsuit against PIT Mycell, LLC, William E. Peterson III, New Age Ventures, LLC, Volker Berl, and Mycell Technologies, LLC (“Mycell”) in the Superior Court in Bergen County, New Jersey, Civil Action No. BER-L-004198-19, in which the Company seeks to require the defendants to perform under and allow the enforcement of certain notes made by Mycell and acquired by the Company in September 2017. The notes are past their stated maturity date of December 31, 2016. The Company also alleges that the parties had entered into a written Settlement Agreement Letter of Intent dated March 14, 2019 (the “Settlement”), but that the defendants repudiated it shortly thereafter. The notes had been the subject of an earlier lawsuit in Virginia in state court in Fairfax County between the Company and PIT Mycell, LLC that the Settlement was intended to resolve. The Company seeks to enforce the notes and the Settlement in the New Jersey lawsuit and requests actual damages in an amount to be proven at trial, attorneys’ fees and litigation costs, specific performance requiring certain defendants to enforce obligations under the notes against Mycell, specific performance requiring the defendants to execute a final Settlement Agreement consistent with the Settlement, an order permitting foreclosure on the collateral for the notes, and declaratory relief. On January 24, 2020, the New Jesey court denied Defendant’s Motions to dismiss the case. The parties have engaged in written discovery and exchanged productions of documents. Mycell filed for bankruptcy on November 25, 2020. Please see Item 3. Legal Proceedings of this Quarterly Report for updates which occurred subsequent to August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9 Months Ended</t>
        </is>
      </c>
    </row>
    <row r="2">
      <c r="B2" s="2" t="inlineStr">
        <is>
          <t>Aug. 31, 2021</t>
        </is>
      </c>
    </row>
    <row r="3">
      <c r="A3" s="3" t="inlineStr">
        <is>
          <t>SUBSEQUENT EVENTS</t>
        </is>
      </c>
    </row>
    <row r="4">
      <c r="A4" s="4" t="inlineStr">
        <is>
          <t>NOTE 9. SUBSEQUENT EVENTS</t>
        </is>
      </c>
      <c r="B4" s="4" t="inlineStr">
        <is>
          <t xml:space="preserve">NOTE 9. SUBSEQUENT EVENTS On September 27, 2021, the Board of Directors of Trident Brands Incorporated, appointed Michael Friedman, as a Board of Director Member, as well as President and Chief Executive Officer of the Company, effective October 1, 2021. Concurrent with Mr. Friedman’s appointment, Scott Chapman and Anthony Pallante resigned as President and CEO of the Company, respectively. In connection with his appointment as President and CEO, the Company entered into a one-year employment agreement with Mr. Friedman which is renewable by the Company for two 2 year renewal periods. The Agreement provides for an annual base salary of $180,000 and an equity compensation grant of 1,100,000 shares of company common stock which shall vest in 4 equal quarterly installments commencing January 1, 2022. Mr. Friedman is also eligible for annual as well as performance based equity compensation awards. In addition, he is eligible for transaction based cash/equity bonuses equal to three percent of the value of the transaction, including an acquisition. On October 15, 2021, a Promissory Note was issued to Anthony Pallante, Chairman and a significant stockholder of the Company, and Grant Roberts. These Notes are unsecured and were issued to these persons in consideration for payments such persons made to creditors in satisfaction of amounts Company obligations. Mr. Roberts and Mr. Pallante loaned the Company $59,298 and $20,101, respectively. The Notes bear Interest at a rate of 8% per annum. All unpaid principal and accrued interest shall be due and payable upon demand by the Holder at any time subsequent to six (6) months from the date the notes were issu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ug. 31, 2021</t>
        </is>
      </c>
    </row>
    <row r="3">
      <c r="A3" s="3" t="inlineStr">
        <is>
          <t>SUMMARY OF SIGNIFICANT ACCOUNTING POLICIES</t>
        </is>
      </c>
    </row>
    <row r="4">
      <c r="A4" s="4" t="inlineStr">
        <is>
          <t>Basis of Presentation</t>
        </is>
      </c>
      <c r="B4" s="4" t="inlineStr">
        <is>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Form 10-K filed with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20 as reported in the Form 10-K have been omitted.</t>
        </is>
      </c>
    </row>
    <row r="5">
      <c r="A5" s="4" t="inlineStr">
        <is>
          <t>Use of Estimates</t>
        </is>
      </c>
      <c r="B5" s="4" t="inlineStr">
        <is>
          <t>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The ultimate impact from COVID-19 on the Company’s operations and financial results during 2020 will depend on, among other things, the ultimate severity and scope of the pandemic, the pace at which governmental and private travel restrictions and public concerns about public gatherings will ease, the rate at which historically large increases in unemployment rates will decrease, if at all, and whether, and the speed with which the economy recovers. We are not able to fully quantify the impact that these factors will have on our financial results during the remainder of 2021 and beyond, but expect developments related to COVID-19 to continue to materially affect the Company’s financial performance into 2022.</t>
        </is>
      </c>
    </row>
    <row r="6">
      <c r="A6" s="4" t="inlineStr">
        <is>
          <t>Customer Concentration</t>
        </is>
      </c>
      <c r="B6" s="4" t="inlineStr">
        <is>
          <t>Four customers accounted for 17.5%, 16.5%, 15.1% and 12.9% of total revenue for the nine month period ended August 31, 2021 compared to four customers accounting for 22.3%, 17.7%, 13.0% and 10.2% for the 12 month period ended November 30, 2020. One customer accounted for 61.7% of total accounts receivable as of August 31, 2021 compared to three customers accounting for 16.9%, 15.9% and 11.9% as of November 30, 2020.</t>
        </is>
      </c>
    </row>
    <row r="7">
      <c r="A7" s="4" t="inlineStr">
        <is>
          <t>Fair Value of Financial Instruments</t>
        </is>
      </c>
      <c r="B7" s="4" t="inlineStr">
        <is>
          <t xml:space="preserve">The Company measures its financial assets and liabilities in accordance with the requirements of FASB ASC 820, “Fair Value Measurements and Disclosures”. ASC 820 clarifies the definition of fair value, prescribes methods for measuring fair value, and establishes a fair value hierarchy to classify the inputs used in measuring fair valu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arrying value of certain on-balance-sheet financial instruments approximated their fair values due to the short-term nature of these instruments. These financial instruments include cash and cash equivalents, accounts receivable, accounts payable and note payable. The fair value of the Company’s long-term debt is estimated based on current rates that would be available for debt of similar terms which is not significantly different from its stated value. As of August 31, 2021 the Company did not have any financial assets or liabilities measured and recorded at fair value on the Company’s consolidated balance sheets on a recurring basis. </t>
        </is>
      </c>
    </row>
    <row r="8">
      <c r="A8" s="4" t="inlineStr">
        <is>
          <t>Recent Accounting Pronouncements</t>
        </is>
      </c>
      <c r="B8" s="4" t="inlineStr">
        <is>
          <t xml:space="preserve"> The Company has evaluated recent accounting pronouncements through the date the financial statements were issued and filed with the Securities and Exchange Commission and believe that there are none that will have a material impa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AND OPTIONS (Tables)</t>
        </is>
      </c>
      <c r="B1" s="2" t="inlineStr">
        <is>
          <t>9 Months Ended</t>
        </is>
      </c>
    </row>
    <row r="2">
      <c r="B2" s="2" t="inlineStr">
        <is>
          <t>Aug. 31, 2021</t>
        </is>
      </c>
    </row>
    <row r="3">
      <c r="A3" s="3" t="inlineStr">
        <is>
          <t>WARRANTS AND OPTIONS</t>
        </is>
      </c>
    </row>
    <row r="4">
      <c r="A4" s="4" t="inlineStr">
        <is>
          <t>Schedule of stock option activity</t>
        </is>
      </c>
      <c r="B4" s="4" t="inlineStr">
        <is>
          <t xml:space="preserve"> Number of Options Weighted Average Exercise Price Contractual Life in Years Intrinsic Value Outstanding - November 30, 2020 1,832,500 $ 0.40 2.02 Exercisable - November 30, 2020 1,832,500 $ 0.40 2.02 $ -0- Granted -0- Exercised or Vested -0- Forfeited or Expired -0- Outstanding - August 31, 2021 1,832,500 $ 0.40 1.27 Exercisable - August 31, 2021 1,832,500 $ 0.40 1.27 $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Details Narrative) - integer</t>
        </is>
      </c>
      <c r="B1" s="2" t="inlineStr">
        <is>
          <t>9 Months Ended</t>
        </is>
      </c>
      <c r="C1" s="2" t="inlineStr">
        <is>
          <t>12 Months Ended</t>
        </is>
      </c>
    </row>
    <row r="2">
      <c r="B2" s="2" t="inlineStr">
        <is>
          <t>Aug. 31, 2021</t>
        </is>
      </c>
      <c r="C2" s="2" t="inlineStr">
        <is>
          <t>Nov. 30, 2020</t>
        </is>
      </c>
    </row>
    <row r="3">
      <c r="A3" s="4" t="inlineStr">
        <is>
          <t>Revenue [Member]</t>
        </is>
      </c>
    </row>
    <row r="4">
      <c r="A4" s="4" t="inlineStr">
        <is>
          <t>Number of customers</t>
        </is>
      </c>
      <c r="B4" s="5" t="n">
        <v>4</v>
      </c>
      <c r="C4" s="5" t="n">
        <v>4</v>
      </c>
    </row>
    <row r="5">
      <c r="A5" s="4" t="inlineStr">
        <is>
          <t>Revenue [Member] | Customer Three [Member]</t>
        </is>
      </c>
    </row>
    <row r="6">
      <c r="A6" s="4" t="inlineStr">
        <is>
          <t>Concentration risk percentage</t>
        </is>
      </c>
      <c r="B6" s="4" t="inlineStr">
        <is>
          <t>15.10%</t>
        </is>
      </c>
      <c r="C6" s="4" t="inlineStr">
        <is>
          <t>13.00%</t>
        </is>
      </c>
    </row>
    <row r="7">
      <c r="A7" s="4" t="inlineStr">
        <is>
          <t>Revenue [Member] | Customer Two [Member]</t>
        </is>
      </c>
    </row>
    <row r="8">
      <c r="A8" s="4" t="inlineStr">
        <is>
          <t>Concentration risk percentage</t>
        </is>
      </c>
      <c r="B8" s="4" t="inlineStr">
        <is>
          <t>16.50%</t>
        </is>
      </c>
      <c r="C8" s="4" t="inlineStr">
        <is>
          <t>17.70%</t>
        </is>
      </c>
    </row>
    <row r="9">
      <c r="A9" s="4" t="inlineStr">
        <is>
          <t>Revenue [Member] | Customer One [Member]</t>
        </is>
      </c>
    </row>
    <row r="10">
      <c r="A10" s="4" t="inlineStr">
        <is>
          <t>Concentration risk percentage</t>
        </is>
      </c>
      <c r="B10" s="4" t="inlineStr">
        <is>
          <t>17.50%</t>
        </is>
      </c>
      <c r="C10" s="4" t="inlineStr">
        <is>
          <t>22.30%</t>
        </is>
      </c>
    </row>
    <row r="11">
      <c r="A11" s="4" t="inlineStr">
        <is>
          <t>Revenue [Member] | Customer Four [Member]</t>
        </is>
      </c>
    </row>
    <row r="12">
      <c r="A12" s="4" t="inlineStr">
        <is>
          <t>Concentration risk percentage</t>
        </is>
      </c>
      <c r="B12" s="4" t="inlineStr">
        <is>
          <t>12.90%</t>
        </is>
      </c>
      <c r="C12" s="4" t="inlineStr">
        <is>
          <t>10.20%</t>
        </is>
      </c>
    </row>
    <row r="13">
      <c r="A13" s="4" t="inlineStr">
        <is>
          <t>Accounts Receivable [Member]</t>
        </is>
      </c>
    </row>
    <row r="14">
      <c r="A14" s="4" t="inlineStr">
        <is>
          <t>Number of customers</t>
        </is>
      </c>
      <c r="B14" s="5" t="n">
        <v>1</v>
      </c>
      <c r="C14" s="5" t="n">
        <v>3</v>
      </c>
    </row>
    <row r="15">
      <c r="A15" s="4" t="inlineStr">
        <is>
          <t>Accounts Receivable [Member] | Customer Three [Member]</t>
        </is>
      </c>
    </row>
    <row r="16">
      <c r="A16" s="4" t="inlineStr">
        <is>
          <t>Concentration risk percentage</t>
        </is>
      </c>
      <c r="C16" s="4" t="inlineStr">
        <is>
          <t>11.90%</t>
        </is>
      </c>
    </row>
    <row r="17">
      <c r="A17" s="4" t="inlineStr">
        <is>
          <t>Accounts Receivable [Member] | Customer Two [Member]</t>
        </is>
      </c>
    </row>
    <row r="18">
      <c r="A18" s="4" t="inlineStr">
        <is>
          <t>Concentration risk percentage</t>
        </is>
      </c>
      <c r="C18" s="4" t="inlineStr">
        <is>
          <t>15.90%</t>
        </is>
      </c>
    </row>
    <row r="19">
      <c r="A19" s="4" t="inlineStr">
        <is>
          <t>Accounts Receivable [Member] | Customer One [Member]</t>
        </is>
      </c>
    </row>
    <row r="20">
      <c r="A20" s="4" t="inlineStr">
        <is>
          <t>Concentration risk percentage</t>
        </is>
      </c>
      <c r="B20" s="4" t="inlineStr">
        <is>
          <t>61.70%</t>
        </is>
      </c>
      <c r="C20" s="4" t="inlineStr">
        <is>
          <t>16.9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GOING CONCERN (Details Narrative)</t>
        </is>
      </c>
      <c r="B1" s="2" t="inlineStr">
        <is>
          <t>Aug. 31, 2021USD ($)</t>
        </is>
      </c>
    </row>
    <row r="2">
      <c r="A2" s="3" t="inlineStr">
        <is>
          <t>GOING CONCERN</t>
        </is>
      </c>
    </row>
    <row r="3">
      <c r="A3" s="4" t="inlineStr">
        <is>
          <t>Cash</t>
        </is>
      </c>
      <c r="B3" s="6" t="n">
        <v>11185</v>
      </c>
    </row>
    <row r="4">
      <c r="A4" s="4" t="inlineStr">
        <is>
          <t>Working capital deficit</t>
        </is>
      </c>
      <c r="B4" s="6" t="n">
        <v>-807489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1</t>
        </is>
      </c>
      <c r="C1" s="2" t="inlineStr">
        <is>
          <t>Nov. 30, 2020</t>
        </is>
      </c>
    </row>
    <row r="2">
      <c r="A2" s="3" t="inlineStr">
        <is>
          <t>Current Assets</t>
        </is>
      </c>
    </row>
    <row r="3">
      <c r="A3" s="4" t="inlineStr">
        <is>
          <t>Cash and Cash Equivalents</t>
        </is>
      </c>
      <c r="B3" s="6" t="n">
        <v>11185</v>
      </c>
      <c r="C3" s="6" t="n">
        <v>88007</v>
      </c>
    </row>
    <row r="4">
      <c r="A4" s="4" t="inlineStr">
        <is>
          <t>Accounts Receivable, net of allowance for doubtful accounts of $157,526 and $155,186, respectively</t>
        </is>
      </c>
      <c r="B4" s="5" t="n">
        <v>42610</v>
      </c>
      <c r="C4" s="5" t="n">
        <v>63784</v>
      </c>
    </row>
    <row r="5">
      <c r="A5" s="4" t="inlineStr">
        <is>
          <t>Inventory, net of reserves of $195,264 and $195,264 respectively</t>
        </is>
      </c>
      <c r="B5" s="5" t="n">
        <v>1094227</v>
      </c>
      <c r="C5" s="5" t="n">
        <v>1219567</v>
      </c>
    </row>
    <row r="6">
      <c r="A6" s="4" t="inlineStr">
        <is>
          <t>Prepaid and other current assets</t>
        </is>
      </c>
      <c r="B6" s="5" t="n">
        <v>63961</v>
      </c>
      <c r="C6" s="5" t="n">
        <v>155179</v>
      </c>
    </row>
    <row r="7">
      <c r="A7" s="4" t="inlineStr">
        <is>
          <t>Total Current Assets</t>
        </is>
      </c>
      <c r="B7" s="5" t="n">
        <v>1211983</v>
      </c>
      <c r="C7" s="5" t="n">
        <v>1526537</v>
      </c>
    </row>
    <row r="8">
      <c r="A8" s="4" t="inlineStr">
        <is>
          <t>Intangible Assets, net</t>
        </is>
      </c>
      <c r="B8" s="5" t="n">
        <v>400000</v>
      </c>
      <c r="C8" s="5" t="n">
        <v>400000</v>
      </c>
    </row>
    <row r="9">
      <c r="A9" s="4" t="inlineStr">
        <is>
          <t>TOTAL ASSETS</t>
        </is>
      </c>
      <c r="B9" s="5" t="n">
        <v>1611983</v>
      </c>
      <c r="C9" s="5" t="n">
        <v>1926537</v>
      </c>
    </row>
    <row r="10">
      <c r="A10" s="3" t="inlineStr">
        <is>
          <t>Current Liabilities</t>
        </is>
      </c>
    </row>
    <row r="11">
      <c r="A11" s="4" t="inlineStr">
        <is>
          <t>Accounts Payable</t>
        </is>
      </c>
      <c r="B11" s="5" t="n">
        <v>459060</v>
      </c>
      <c r="C11" s="5" t="n">
        <v>429009</v>
      </c>
    </row>
    <row r="12">
      <c r="A12" s="4" t="inlineStr">
        <is>
          <t>Accrued Liabilities</t>
        </is>
      </c>
      <c r="B12" s="5" t="n">
        <v>8827819</v>
      </c>
      <c r="C12" s="5" t="n">
        <v>7480846</v>
      </c>
    </row>
    <row r="13">
      <c r="A13" s="4" t="inlineStr">
        <is>
          <t>Total Current Liabilities</t>
        </is>
      </c>
      <c r="B13" s="5" t="n">
        <v>9286879</v>
      </c>
      <c r="C13" s="5" t="n">
        <v>7909855</v>
      </c>
    </row>
    <row r="14">
      <c r="A14" s="4" t="inlineStr">
        <is>
          <t>PPP Loan Payable</t>
        </is>
      </c>
      <c r="B14" s="5" t="n">
        <v>0</v>
      </c>
      <c r="C14" s="5" t="n">
        <v>135165</v>
      </c>
    </row>
    <row r="15">
      <c r="A15" s="4" t="inlineStr">
        <is>
          <t>Convertible Debt, net of discount of $0 and $3,352,894 respectively</t>
        </is>
      </c>
      <c r="B15" s="5" t="n">
        <v>22300000</v>
      </c>
      <c r="C15" s="5" t="n">
        <v>22300000</v>
      </c>
    </row>
    <row r="16">
      <c r="A16" s="4" t="inlineStr">
        <is>
          <t>Total Liabilities</t>
        </is>
      </c>
      <c r="B16" s="5" t="n">
        <v>31586879</v>
      </c>
      <c r="C16" s="5" t="n">
        <v>30345020</v>
      </c>
    </row>
    <row r="17">
      <c r="A17" s="3" t="inlineStr">
        <is>
          <t>Stockholders' Deficit</t>
        </is>
      </c>
    </row>
    <row r="18">
      <c r="A18" s="4" t="inlineStr">
        <is>
          <t>Common stock, $0.001 par value, 300,000,000 shares authorized; 32,311,887 shares issued and outstanding as of August 31, 2021 and November 30, 2020</t>
        </is>
      </c>
      <c r="B18" s="5" t="n">
        <v>32312</v>
      </c>
      <c r="C18" s="5" t="n">
        <v>32312</v>
      </c>
    </row>
    <row r="19">
      <c r="A19" s="4" t="inlineStr">
        <is>
          <t>Additional paid-in capital</t>
        </is>
      </c>
      <c r="B19" s="5" t="n">
        <v>11458630</v>
      </c>
      <c r="C19" s="5" t="n">
        <v>11458630</v>
      </c>
    </row>
    <row r="20">
      <c r="A20" s="4" t="inlineStr">
        <is>
          <t>Non-Controlling Interest in Subsidiary</t>
        </is>
      </c>
      <c r="B20" s="5" t="n">
        <v>-251552</v>
      </c>
      <c r="C20" s="5" t="n">
        <v>-387147</v>
      </c>
    </row>
    <row r="21">
      <c r="A21" s="4" t="inlineStr">
        <is>
          <t>Accumulated Deficit</t>
        </is>
      </c>
      <c r="B21" s="5" t="n">
        <v>-41214286</v>
      </c>
      <c r="C21" s="5" t="n">
        <v>-39522278</v>
      </c>
    </row>
    <row r="22">
      <c r="A22" s="4" t="inlineStr">
        <is>
          <t>Total Stockholders' Deficit</t>
        </is>
      </c>
      <c r="B22" s="5" t="n">
        <v>-29974896</v>
      </c>
      <c r="C22" s="5" t="n">
        <v>-28418483</v>
      </c>
    </row>
    <row r="23">
      <c r="A23" s="4" t="inlineStr">
        <is>
          <t>TOTAL LIABILITIES &amp; STOCKHOLDER'S DEFICIT</t>
        </is>
      </c>
      <c r="B23" s="6" t="n">
        <v>1611983</v>
      </c>
      <c r="C23" s="6" t="n">
        <v>19265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37" customWidth="1" min="2" max="2"/>
  </cols>
  <sheetData>
    <row r="1">
      <c r="A1" s="1" t="inlineStr">
        <is>
          <t>WARRANTS AND OPTIONS (Details) - Stock Options [Member]</t>
        </is>
      </c>
      <c r="B1" s="2" t="inlineStr">
        <is>
          <t>9 Months Ended</t>
        </is>
      </c>
    </row>
    <row r="2">
      <c r="B2" s="2" t="inlineStr">
        <is>
          <t>Aug. 31, 2021USD ($)$ / sharesshares</t>
        </is>
      </c>
    </row>
    <row r="3">
      <c r="A3" s="3" t="inlineStr">
        <is>
          <t>Intrinsic Value</t>
        </is>
      </c>
    </row>
    <row r="4">
      <c r="A4" s="4" t="inlineStr">
        <is>
          <t>Outstanding, Beginning Balance</t>
        </is>
      </c>
      <c r="B4" s="5" t="n">
        <v>1832500</v>
      </c>
    </row>
    <row r="5">
      <c r="A5" s="4" t="inlineStr">
        <is>
          <t>Exercisable, Beginning Balance</t>
        </is>
      </c>
      <c r="B5" s="5" t="n">
        <v>1832500</v>
      </c>
    </row>
    <row r="6">
      <c r="A6" s="4" t="inlineStr">
        <is>
          <t>Granted</t>
        </is>
      </c>
      <c r="B6" s="5" t="n">
        <v>0</v>
      </c>
    </row>
    <row r="7">
      <c r="A7" s="4" t="inlineStr">
        <is>
          <t>Exercised or Vested</t>
        </is>
      </c>
      <c r="B7" s="5" t="n">
        <v>0</v>
      </c>
    </row>
    <row r="8">
      <c r="A8" s="4" t="inlineStr">
        <is>
          <t>Forfeited or Expired</t>
        </is>
      </c>
      <c r="B8" s="5" t="n">
        <v>0</v>
      </c>
    </row>
    <row r="9">
      <c r="A9" s="4" t="inlineStr">
        <is>
          <t>Outstanding, Ending Balance</t>
        </is>
      </c>
      <c r="B9" s="5" t="n">
        <v>1832500</v>
      </c>
    </row>
    <row r="10">
      <c r="A10" s="4" t="inlineStr">
        <is>
          <t>Exercisable, Ending Balance</t>
        </is>
      </c>
      <c r="B10" s="5" t="n">
        <v>1832500</v>
      </c>
    </row>
    <row r="11">
      <c r="A11" s="4" t="inlineStr">
        <is>
          <t>Weighted Average Exercise Price, Outstanding, Begnning Balance | $ / shares</t>
        </is>
      </c>
      <c r="B11" s="8" t="n">
        <v>0.4</v>
      </c>
    </row>
    <row r="12">
      <c r="A12" s="4" t="inlineStr">
        <is>
          <t>Weighted Average Exercise Price, Exercisable, Begnning Balance | $ / shares</t>
        </is>
      </c>
      <c r="B12" s="9" t="n">
        <v>0.4</v>
      </c>
    </row>
    <row r="13">
      <c r="A13" s="4" t="inlineStr">
        <is>
          <t>Weighted Average Exercise Price, Outstanding, Ending Balance | $ / shares</t>
        </is>
      </c>
      <c r="B13" s="9" t="n">
        <v>0.4</v>
      </c>
    </row>
    <row r="14">
      <c r="A14" s="4" t="inlineStr">
        <is>
          <t>Weighted Average Exercise Price, Exercisable, ending Balance | $ / shares</t>
        </is>
      </c>
      <c r="B14" s="8" t="n">
        <v>0.4</v>
      </c>
    </row>
    <row r="15">
      <c r="A15" s="4" t="inlineStr">
        <is>
          <t>Outstanding Contractual Life in Years, Beginning Balance</t>
        </is>
      </c>
      <c r="B15" s="4" t="inlineStr">
        <is>
          <t>2 years 7 days</t>
        </is>
      </c>
    </row>
    <row r="16">
      <c r="A16" s="4" t="inlineStr">
        <is>
          <t>Exercisable Contractual Life in Years, Beginning Balance</t>
        </is>
      </c>
      <c r="B16" s="4" t="inlineStr">
        <is>
          <t>2 years 7 days</t>
        </is>
      </c>
    </row>
    <row r="17">
      <c r="A17" s="4" t="inlineStr">
        <is>
          <t>Outstanding Contractual Life in Years, Ending Balance</t>
        </is>
      </c>
      <c r="B17" s="4" t="inlineStr">
        <is>
          <t>1 year 3 months 7 days</t>
        </is>
      </c>
    </row>
    <row r="18">
      <c r="A18" s="4" t="inlineStr">
        <is>
          <t>Exercisable Contractual Life in Years, Ending Balance</t>
        </is>
      </c>
      <c r="B18" s="4" t="inlineStr">
        <is>
          <t>1 year 3 months 7 days</t>
        </is>
      </c>
    </row>
    <row r="19">
      <c r="A19" s="4" t="inlineStr">
        <is>
          <t>Exercisable Intrinsic Value, Beginning Balance | $</t>
        </is>
      </c>
      <c r="B19" s="6" t="n">
        <v>0</v>
      </c>
    </row>
    <row r="20">
      <c r="A20" s="4" t="inlineStr">
        <is>
          <t>Exercisable Intrinsic Value, Ending Balance | $</t>
        </is>
      </c>
      <c r="B20" s="6" t="n">
        <v>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R8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6" customWidth="1" min="5" max="5"/>
    <col width="80" customWidth="1" min="6" max="6"/>
    <col width="14" customWidth="1" min="7" max="7"/>
    <col width="13" customWidth="1" min="8" max="8"/>
    <col width="14" customWidth="1" min="9" max="9"/>
    <col width="16" customWidth="1" min="10" max="10"/>
    <col width="14" customWidth="1" min="11" max="11"/>
    <col width="14" customWidth="1" min="12" max="12"/>
    <col width="14" customWidth="1" min="13" max="13"/>
    <col width="80" customWidth="1" min="14" max="14"/>
    <col width="14" customWidth="1" min="15" max="15"/>
    <col width="14" customWidth="1" min="16" max="16"/>
    <col width="14" customWidth="1" min="17" max="17"/>
    <col width="14" customWidth="1" min="18" max="18"/>
  </cols>
  <sheetData>
    <row r="1">
      <c r="A1" s="1" t="inlineStr">
        <is>
          <t>CONVERTIBLE DEBT (Details Narrative) - USD ($)</t>
        </is>
      </c>
      <c r="B1" s="2" t="inlineStr">
        <is>
          <t>May 09, 2017</t>
        </is>
      </c>
      <c r="C1" s="2" t="inlineStr">
        <is>
          <t>May 14, 2015</t>
        </is>
      </c>
      <c r="D1" s="2" t="inlineStr">
        <is>
          <t>Feb. 05, 2015</t>
        </is>
      </c>
      <c r="E1" s="2" t="inlineStr">
        <is>
          <t>Jun. 03, 2020</t>
        </is>
      </c>
      <c r="F1" s="2" t="inlineStr">
        <is>
          <t>Jan. 09, 2020</t>
        </is>
      </c>
      <c r="G1" s="2" t="inlineStr">
        <is>
          <t>Sep. 30, 2019</t>
        </is>
      </c>
      <c r="H1" s="2" t="inlineStr">
        <is>
          <t>May 16, 2018</t>
        </is>
      </c>
      <c r="I1" s="2" t="inlineStr">
        <is>
          <t>Nov. 30, 2017</t>
        </is>
      </c>
      <c r="J1" s="2" t="inlineStr">
        <is>
          <t>Sep. 26, 2016</t>
        </is>
      </c>
      <c r="K1" s="2" t="inlineStr">
        <is>
          <t>Jan. 29, 2015</t>
        </is>
      </c>
      <c r="L1" s="2" t="inlineStr">
        <is>
          <t>Aug. 31, 2021</t>
        </is>
      </c>
      <c r="M1" s="2" t="inlineStr">
        <is>
          <t>Aug. 31, 2020</t>
        </is>
      </c>
      <c r="N1" s="2" t="inlineStr">
        <is>
          <t>Nov. 30, 2020</t>
        </is>
      </c>
      <c r="O1" s="2" t="inlineStr">
        <is>
          <t>Nov. 30, 2019</t>
        </is>
      </c>
      <c r="P1" s="2" t="inlineStr">
        <is>
          <t>Jun. 30, 2021</t>
        </is>
      </c>
      <c r="Q1" s="2" t="inlineStr">
        <is>
          <t>Mar. 05, 2020</t>
        </is>
      </c>
      <c r="R1" s="2" t="inlineStr">
        <is>
          <t>Nov. 30, 2018</t>
        </is>
      </c>
    </row>
    <row r="2">
      <c r="A2" s="4" t="inlineStr">
        <is>
          <t>APIC reclassified to derivative liability</t>
        </is>
      </c>
      <c r="N2" s="6" t="n">
        <v>3981221</v>
      </c>
    </row>
    <row r="3">
      <c r="A3" s="4" t="inlineStr">
        <is>
          <t>Increased tranche amount</t>
        </is>
      </c>
      <c r="Q3" s="6" t="n">
        <v>936168</v>
      </c>
    </row>
    <row r="4">
      <c r="A4" s="4" t="inlineStr">
        <is>
          <t>Embedded conversion</t>
        </is>
      </c>
      <c r="N4" s="5" t="n">
        <v>5494363</v>
      </c>
    </row>
    <row r="5">
      <c r="A5" s="4" t="inlineStr">
        <is>
          <t>Beneficial conversion feature</t>
        </is>
      </c>
      <c r="I5" s="6" t="n">
        <v>647888</v>
      </c>
    </row>
    <row r="6">
      <c r="A6" s="4" t="inlineStr">
        <is>
          <t>Amortized for prior year</t>
        </is>
      </c>
      <c r="N6" s="5" t="n">
        <v>855987</v>
      </c>
    </row>
    <row r="7">
      <c r="A7" s="4" t="inlineStr">
        <is>
          <t>Preferred stock, shares</t>
        </is>
      </c>
      <c r="P7" s="5" t="n">
        <v>29432320</v>
      </c>
    </row>
    <row r="8">
      <c r="A8" s="4" t="inlineStr">
        <is>
          <t>Preferred stock shares, amount</t>
        </is>
      </c>
      <c r="N8" s="6" t="n">
        <v>17659392</v>
      </c>
    </row>
    <row r="9">
      <c r="A9" s="4" t="inlineStr">
        <is>
          <t>Price per share</t>
        </is>
      </c>
      <c r="N9" s="8" t="n">
        <v>0.6</v>
      </c>
    </row>
    <row r="10">
      <c r="A10" s="4" t="inlineStr">
        <is>
          <t>Debt extinguisment</t>
        </is>
      </c>
      <c r="N10" s="6" t="n">
        <v>1092295</v>
      </c>
    </row>
    <row r="11">
      <c r="A11" s="4" t="inlineStr">
        <is>
          <t>Conversion, description</t>
        </is>
      </c>
      <c r="N11" s="4" t="inlineStr">
        <is>
          <t>(i) all amounts owing under the 2016 Convertible Notes through November 30, 2020 (including accrued interest thereon) and (ii) all accrued interest on the 2018 and 2019 Convertible Notes through November 30, 2020. The conversion is expected to occur during the third fiscal quarter of 2021. The 2018 and 2019 Convertible Notes were further amended to (i) eliminate the conversion feature of such notes, (ii) provide for a simple interest rate of 8% per annum, with the first 2 years of interest payable at maturity of the 2018 and 2019 Convertible Notes and the last three years of interest payable quarterly beginning August 31, 2023; and (iii) extend the maturity of such notes until November 30, 2025.</t>
        </is>
      </c>
    </row>
    <row r="12">
      <c r="A12" s="4" t="inlineStr">
        <is>
          <t>Extended maturity date</t>
        </is>
      </c>
      <c r="F12" s="4" t="inlineStr">
        <is>
          <t>Dec. 1,
		2021</t>
        </is>
      </c>
      <c r="J12" s="4" t="inlineStr">
        <is>
          <t>Sep. 30,
		2019</t>
        </is>
      </c>
    </row>
    <row r="13">
      <c r="A13" s="4" t="inlineStr">
        <is>
          <t>Proceeds from convertible debt</t>
        </is>
      </c>
      <c r="L13" s="6" t="n">
        <v>0</v>
      </c>
      <c r="M13" s="6" t="n">
        <v>936168</v>
      </c>
    </row>
    <row r="14">
      <c r="A14" s="4" t="inlineStr">
        <is>
          <t>Amortization of debt discount</t>
        </is>
      </c>
      <c r="L14" s="6" t="n">
        <v>0</v>
      </c>
      <c r="M14" s="6" t="n">
        <v>1614006</v>
      </c>
    </row>
    <row r="15">
      <c r="A15" s="4" t="inlineStr">
        <is>
          <t>2016 Notes [Member]</t>
        </is>
      </c>
    </row>
    <row r="16">
      <c r="A16" s="4" t="inlineStr">
        <is>
          <t>Extended maturity date</t>
        </is>
      </c>
      <c r="E16" s="4" t="inlineStr">
        <is>
          <t>Dec. 31,
		2020</t>
        </is>
      </c>
    </row>
    <row r="17">
      <c r="A17" s="4" t="inlineStr">
        <is>
          <t>Terms of amendment, description</t>
        </is>
      </c>
      <c r="F17" s="4" t="inlineStr">
        <is>
          <t>Pursuant to the Amendment, Fengate has agreed to convert all of the 2016 Notes on or before the earlier to occur of (i) the maturity date of the 2016 Convertible Notes and (ii) the Company raising new equity investment of not less than US$2,000,000, on terms mutually acceptable to Fengate and the Company (subject to Fengate’s regulatory considerations). Conversion of the 2016 Notes will occur in a single conversion transaction at a price that is equal to a 25% discount to the average closing price of the Company’s common stock for the 10 trading days immediately prior to the conversion date, with the exact structure of the conversion to be determined by the parties. On June 3, 2020 the maturity date was extended from August 31 to December 31, 2020.</t>
        </is>
      </c>
    </row>
    <row r="18">
      <c r="A18" s="4" t="inlineStr">
        <is>
          <t>Securities Purchase Agreement [Member] | 2018 Convertible Note [Member]</t>
        </is>
      </c>
    </row>
    <row r="19">
      <c r="A19" s="4" t="inlineStr">
        <is>
          <t>Principal amount of debt</t>
        </is>
      </c>
      <c r="R19" s="6" t="n">
        <v>10000000</v>
      </c>
    </row>
    <row r="20">
      <c r="A20" s="4" t="inlineStr">
        <is>
          <t>Bearing interest rate</t>
        </is>
      </c>
      <c r="R20" s="4" t="inlineStr">
        <is>
          <t>12.00%</t>
        </is>
      </c>
    </row>
    <row r="21">
      <c r="A21" s="4" t="inlineStr">
        <is>
          <t>Convertible note description</t>
        </is>
      </c>
      <c r="N21" s="4" t="inlineStr">
        <is>
          <t>Company at a 25% discount to the average closing price of the common shares during the 10 trading days immediately prior to the applicable conversion date</t>
        </is>
      </c>
    </row>
    <row r="22">
      <c r="A22" s="4" t="inlineStr">
        <is>
          <t>Conversion Option [Member] | 2018 Convertible Note [Member] | Re-value [Member]</t>
        </is>
      </c>
    </row>
    <row r="23">
      <c r="A23" s="4" t="inlineStr">
        <is>
          <t>Conversion option, description</t>
        </is>
      </c>
      <c r="N23" s="4" t="inlineStr">
        <is>
          <t>The assumptions used were a discount rate of 2.80%, 1.96% and 1.96%; volatility rate of 79.57%, 104.70% and 107.3%; and a term of 1.50, 1.13 and 0.57 years respectively</t>
        </is>
      </c>
    </row>
    <row r="24">
      <c r="A24" s="4" t="inlineStr">
        <is>
          <t>Unamortized debt discount</t>
        </is>
      </c>
      <c r="N24" s="6" t="n">
        <v>0</v>
      </c>
    </row>
    <row r="25">
      <c r="A25" s="4" t="inlineStr">
        <is>
          <t>Amortization of debt</t>
        </is>
      </c>
      <c r="N25" s="6" t="n">
        <v>1885587</v>
      </c>
      <c r="O25" s="6" t="n">
        <v>1857295</v>
      </c>
    </row>
    <row r="26">
      <c r="A26" s="4" t="inlineStr">
        <is>
          <t>Conversion Option [Member] | 2018 Convertible Note [Member] | Range One [Member]</t>
        </is>
      </c>
    </row>
    <row r="27">
      <c r="A27" s="4" t="inlineStr">
        <is>
          <t>Term</t>
        </is>
      </c>
      <c r="N27" s="4" t="inlineStr">
        <is>
          <t>1 year 6 months</t>
        </is>
      </c>
    </row>
    <row r="28">
      <c r="A28" s="4" t="inlineStr">
        <is>
          <t>Volatility</t>
        </is>
      </c>
      <c r="N28" s="4" t="inlineStr">
        <is>
          <t>79.57%</t>
        </is>
      </c>
    </row>
    <row r="29">
      <c r="A29" s="4" t="inlineStr">
        <is>
          <t>Discount rate</t>
        </is>
      </c>
      <c r="N29" s="4" t="inlineStr">
        <is>
          <t>2.80%</t>
        </is>
      </c>
    </row>
    <row r="30">
      <c r="A30" s="4" t="inlineStr">
        <is>
          <t>Black scholes model conversion option</t>
        </is>
      </c>
      <c r="N30" s="6" t="n">
        <v>1696933</v>
      </c>
    </row>
    <row r="31">
      <c r="A31" s="4" t="inlineStr">
        <is>
          <t>Conversion Option [Member] | 2018 Convertible Note [Member] | Range Two [Member]</t>
        </is>
      </c>
    </row>
    <row r="32">
      <c r="A32" s="4" t="inlineStr">
        <is>
          <t>Term</t>
        </is>
      </c>
      <c r="N32" s="4" t="inlineStr">
        <is>
          <t>1 year 1 month 17 days</t>
        </is>
      </c>
    </row>
    <row r="33">
      <c r="A33" s="4" t="inlineStr">
        <is>
          <t>Volatility</t>
        </is>
      </c>
      <c r="N33" s="4" t="inlineStr">
        <is>
          <t>104.70%</t>
        </is>
      </c>
    </row>
    <row r="34">
      <c r="A34" s="4" t="inlineStr">
        <is>
          <t>Discount rate</t>
        </is>
      </c>
      <c r="N34" s="4" t="inlineStr">
        <is>
          <t>1.96%</t>
        </is>
      </c>
    </row>
    <row r="35">
      <c r="A35" s="4" t="inlineStr">
        <is>
          <t>Conversion Option [Member] | 2018 Convertible Note [Member] | Range Three [Member]</t>
        </is>
      </c>
    </row>
    <row r="36">
      <c r="A36" s="4" t="inlineStr">
        <is>
          <t>Volatility</t>
        </is>
      </c>
      <c r="N36" s="4" t="inlineStr">
        <is>
          <t>107.30%</t>
        </is>
      </c>
    </row>
    <row r="37">
      <c r="A37" s="4" t="inlineStr">
        <is>
          <t>Discount rate</t>
        </is>
      </c>
      <c r="N37" s="4" t="inlineStr">
        <is>
          <t>1.96%</t>
        </is>
      </c>
    </row>
    <row r="38">
      <c r="A38" s="4" t="inlineStr">
        <is>
          <t>Promissory note maturity period</t>
        </is>
      </c>
      <c r="N38" s="4" t="inlineStr">
        <is>
          <t>6 months 25 days</t>
        </is>
      </c>
    </row>
    <row r="39">
      <c r="A39" s="4" t="inlineStr">
        <is>
          <t>Convertible Debt [Member] | Minimum [Member]</t>
        </is>
      </c>
    </row>
    <row r="40">
      <c r="A40" s="4" t="inlineStr">
        <is>
          <t>Bearing interest rate</t>
        </is>
      </c>
      <c r="J40" s="4" t="inlineStr">
        <is>
          <t>6.00%</t>
        </is>
      </c>
    </row>
    <row r="41">
      <c r="A41" s="4" t="inlineStr">
        <is>
          <t>Convertible Debt [Member] | Maximum [Member]</t>
        </is>
      </c>
    </row>
    <row r="42">
      <c r="A42" s="4" t="inlineStr">
        <is>
          <t>Bearing interest rate</t>
        </is>
      </c>
      <c r="J42" s="4" t="inlineStr">
        <is>
          <t>8.00%</t>
        </is>
      </c>
    </row>
    <row r="43">
      <c r="A43" s="4" t="inlineStr">
        <is>
          <t>Convertible Debt [Member] | Securities Purchase Agreement [Member]</t>
        </is>
      </c>
    </row>
    <row r="44">
      <c r="A44" s="4" t="inlineStr">
        <is>
          <t>Proceeds from convertible debt</t>
        </is>
      </c>
      <c r="C44" s="6" t="n">
        <v>500000</v>
      </c>
      <c r="D44" s="6" t="n">
        <v>1800000</v>
      </c>
      <c r="J44" s="6" t="n">
        <v>4100000</v>
      </c>
    </row>
    <row r="45">
      <c r="A45" s="4" t="inlineStr">
        <is>
          <t>Amortization of debt discount</t>
        </is>
      </c>
      <c r="N45" s="6" t="n">
        <v>3333334</v>
      </c>
    </row>
    <row r="46">
      <c r="A46" s="4" t="inlineStr">
        <is>
          <t>Principal amount of debt</t>
        </is>
      </c>
      <c r="K46" s="6" t="n">
        <v>2300000</v>
      </c>
    </row>
    <row r="47">
      <c r="A47" s="4" t="inlineStr">
        <is>
          <t>Intrinsic value of notes</t>
        </is>
      </c>
      <c r="N47" s="5" t="n">
        <v>3333334</v>
      </c>
    </row>
    <row r="48">
      <c r="A48" s="4" t="inlineStr">
        <is>
          <t>Common stock conversion, shares</t>
        </is>
      </c>
      <c r="G48" s="5" t="n">
        <v>16666667</v>
      </c>
      <c r="K48" s="5" t="n">
        <v>3239437</v>
      </c>
    </row>
    <row r="49">
      <c r="A49" s="4" t="inlineStr">
        <is>
          <t>Bearing interest rate</t>
        </is>
      </c>
      <c r="J49" s="4" t="inlineStr">
        <is>
          <t>8.00%</t>
        </is>
      </c>
      <c r="K49" s="4" t="inlineStr">
        <is>
          <t>6.00%</t>
        </is>
      </c>
    </row>
    <row r="50">
      <c r="A50" s="4" t="inlineStr">
        <is>
          <t>Interest amortized</t>
        </is>
      </c>
      <c r="N50" s="5" t="n">
        <v>334988</v>
      </c>
    </row>
    <row r="51">
      <c r="A51" s="4" t="inlineStr">
        <is>
          <t>Proceeds from promissory note</t>
        </is>
      </c>
      <c r="J51" s="6" t="n">
        <v>4100000</v>
      </c>
    </row>
    <row r="52">
      <c r="A52" s="4" t="inlineStr">
        <is>
          <t>Additional funding amount</t>
        </is>
      </c>
      <c r="J52" s="5" t="n">
        <v>5900000</v>
      </c>
    </row>
    <row r="53">
      <c r="A53" s="4" t="inlineStr">
        <is>
          <t>Aggregate amount of promissory note</t>
        </is>
      </c>
      <c r="J53" s="6" t="n">
        <v>10000000</v>
      </c>
    </row>
    <row r="54">
      <c r="A54" s="4" t="inlineStr">
        <is>
          <t>Conversion price (in dollars per share)</t>
        </is>
      </c>
      <c r="G54" s="8" t="n">
        <v>0.6</v>
      </c>
      <c r="K54" s="8" t="n">
        <v>0.71</v>
      </c>
    </row>
    <row r="55">
      <c r="A55" s="4" t="inlineStr">
        <is>
          <t>April 13, 2019 [Member, | Conversion Option [Member] | 2018 Convertible Note [Member]</t>
        </is>
      </c>
    </row>
    <row r="56">
      <c r="A56" s="4" t="inlineStr">
        <is>
          <t>Black scholes model conversion option</t>
        </is>
      </c>
      <c r="N56" s="5" t="n">
        <v>1911256</v>
      </c>
    </row>
    <row r="57">
      <c r="A57" s="4" t="inlineStr">
        <is>
          <t>November 30, 2018 [Member] | Conversion Option [Member] | 2018 Convertible Note [Member]</t>
        </is>
      </c>
    </row>
    <row r="58">
      <c r="A58" s="4" t="inlineStr">
        <is>
          <t>Black scholes model conversion option</t>
        </is>
      </c>
      <c r="N58" s="5" t="n">
        <v>892000</v>
      </c>
    </row>
    <row r="59">
      <c r="A59" s="4" t="inlineStr">
        <is>
          <t>May 16, 2018 [Member] | 2016 Notes [Member]</t>
        </is>
      </c>
    </row>
    <row r="60">
      <c r="A60" s="4" t="inlineStr">
        <is>
          <t>Convertible promissory notes</t>
        </is>
      </c>
      <c r="F60" s="6" t="n">
        <v>1500000</v>
      </c>
    </row>
    <row r="61">
      <c r="A61" s="4" t="inlineStr">
        <is>
          <t>May 9, 2017 [Member] | 2016 Notes [Member]</t>
        </is>
      </c>
    </row>
    <row r="62">
      <c r="A62" s="4" t="inlineStr">
        <is>
          <t>Convertible promissory notes</t>
        </is>
      </c>
      <c r="F62" s="5" t="n">
        <v>4400000</v>
      </c>
    </row>
    <row r="63">
      <c r="A63" s="4" t="inlineStr">
        <is>
          <t>September 26, 2016 [Member] | 2016 Notes [Member]</t>
        </is>
      </c>
    </row>
    <row r="64">
      <c r="A64" s="4" t="inlineStr">
        <is>
          <t>Convertible promissory notes</t>
        </is>
      </c>
      <c r="F64" s="5" t="n">
        <v>4100000</v>
      </c>
    </row>
    <row r="65">
      <c r="A65" s="4" t="inlineStr">
        <is>
          <t>May 14, 2015 [Member] | 2016 Notes [Member]</t>
        </is>
      </c>
    </row>
    <row r="66">
      <c r="A66" s="4" t="inlineStr">
        <is>
          <t>Convertible promissory notes</t>
        </is>
      </c>
      <c r="F66" s="5" t="n">
        <v>500000</v>
      </c>
    </row>
    <row r="67">
      <c r="A67" s="4" t="inlineStr">
        <is>
          <t>February 5, 2015 [Member] | 2016 Notes [Member]</t>
        </is>
      </c>
    </row>
    <row r="68">
      <c r="A68" s="4" t="inlineStr">
        <is>
          <t>Convertible promissory notes</t>
        </is>
      </c>
      <c r="F68" s="5" t="n">
        <v>1800000</v>
      </c>
    </row>
    <row r="69">
      <c r="A69" s="4" t="inlineStr">
        <is>
          <t>Third Tranche [Member] | Convertible Debt [Member] | Securities Purchase Agreement [Member]</t>
        </is>
      </c>
    </row>
    <row r="70">
      <c r="A70" s="4" t="inlineStr">
        <is>
          <t>Proceeds from convertible debt</t>
        </is>
      </c>
      <c r="H70" s="6" t="n">
        <v>1500000</v>
      </c>
    </row>
    <row r="71">
      <c r="A71" s="4" t="inlineStr">
        <is>
          <t>Third Tranche [Member] | November 6, 2019 [Member]</t>
        </is>
      </c>
    </row>
    <row r="72">
      <c r="A72" s="4" t="inlineStr">
        <is>
          <t>Proceeds from convertible debt</t>
        </is>
      </c>
      <c r="N72" s="5" t="n">
        <v>3795033</v>
      </c>
    </row>
    <row r="73">
      <c r="A73" s="4" t="inlineStr">
        <is>
          <t>Interest payment</t>
        </is>
      </c>
      <c r="N73" s="5" t="n">
        <v>936168</v>
      </c>
    </row>
    <row r="74">
      <c r="A74" s="4" t="inlineStr">
        <is>
          <t>Second Tranche [Member] | Convertible Debt [Member] | Securities Purchase Agreement [Member]</t>
        </is>
      </c>
    </row>
    <row r="75">
      <c r="A75" s="4" t="inlineStr">
        <is>
          <t>Proceeds from convertible debt</t>
        </is>
      </c>
      <c r="B75" s="6" t="n">
        <v>4400000</v>
      </c>
    </row>
    <row r="76">
      <c r="A76" s="4" t="inlineStr">
        <is>
          <t>Second Tranche [Member] | April 13, 2019 [Member,</t>
        </is>
      </c>
    </row>
    <row r="77">
      <c r="A77" s="4" t="inlineStr">
        <is>
          <t>Proceeds from promissory note</t>
        </is>
      </c>
      <c r="N77" s="5" t="n">
        <v>2804187</v>
      </c>
    </row>
    <row r="78">
      <c r="A78" s="4" t="inlineStr">
        <is>
          <t>First Tranche [Member] | November 30, 2018 [Member]</t>
        </is>
      </c>
    </row>
    <row r="79">
      <c r="A79" s="4" t="inlineStr">
        <is>
          <t>Proceeds from promissory note</t>
        </is>
      </c>
      <c r="N79" s="6" t="n">
        <v>3400780</v>
      </c>
    </row>
    <row r="80">
      <c r="A80" s="4" t="inlineStr">
        <is>
          <t>Director [Member]</t>
        </is>
      </c>
    </row>
    <row r="81">
      <c r="A81" s="4" t="inlineStr">
        <is>
          <t>Price per share</t>
        </is>
      </c>
      <c r="P81" s="7" t="n">
        <v>0.001</v>
      </c>
    </row>
    <row r="82">
      <c r="A82" s="4" t="inlineStr">
        <is>
          <t>Preferred stock, shares authorized</t>
        </is>
      </c>
      <c r="P82" s="5" t="n">
        <v>29432320</v>
      </c>
    </row>
    <row r="83">
      <c r="A83" s="4" t="inlineStr">
        <is>
          <t>Black-Scholes Model [Member]</t>
        </is>
      </c>
    </row>
    <row r="84">
      <c r="A84" s="4" t="inlineStr">
        <is>
          <t>Beneficial conversion feature</t>
        </is>
      </c>
      <c r="F84" s="6" t="n">
        <v>7965083</v>
      </c>
    </row>
    <row r="85">
      <c r="A85" s="4" t="inlineStr">
        <is>
          <t>Term</t>
        </is>
      </c>
      <c r="F85" s="4" t="inlineStr">
        <is>
          <t>4 months 20 days</t>
        </is>
      </c>
    </row>
    <row r="86">
      <c r="A86" s="4" t="inlineStr">
        <is>
          <t>Discount rate</t>
        </is>
      </c>
      <c r="F86" s="4" t="inlineStr">
        <is>
          <t>1.96%</t>
        </is>
      </c>
    </row>
    <row r="87">
      <c r="A87" s="4" t="inlineStr">
        <is>
          <t>Volatility rate</t>
        </is>
      </c>
      <c r="F87" s="4" t="inlineStr">
        <is>
          <t>148.8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80" customWidth="1" min="2" max="2"/>
    <col width="14" customWidth="1" min="3" max="3"/>
    <col width="13" customWidth="1" min="4" max="4"/>
  </cols>
  <sheetData>
    <row r="1">
      <c r="A1" s="1" t="inlineStr">
        <is>
          <t>PAYCHECK PROTECTION PROGRAM (PPP) LOAN (Details Narrative) - USD ($)</t>
        </is>
      </c>
      <c r="B1" s="2" t="inlineStr">
        <is>
          <t>9 Months Ended</t>
        </is>
      </c>
    </row>
    <row r="2">
      <c r="B2" s="2" t="inlineStr">
        <is>
          <t>Aug. 31, 2021</t>
        </is>
      </c>
      <c r="C2" s="2" t="inlineStr">
        <is>
          <t>Nov. 30, 2020</t>
        </is>
      </c>
      <c r="D2" s="2" t="inlineStr">
        <is>
          <t>May 28, 2020</t>
        </is>
      </c>
    </row>
    <row r="3">
      <c r="A3" s="4" t="inlineStr">
        <is>
          <t>Loan Payable</t>
        </is>
      </c>
      <c r="B3" s="6" t="n">
        <v>0</v>
      </c>
      <c r="C3" s="6" t="n">
        <v>135165</v>
      </c>
    </row>
    <row r="4">
      <c r="A4" s="4" t="inlineStr">
        <is>
          <t>Paycheck Protection Program [Member]</t>
        </is>
      </c>
    </row>
    <row r="5">
      <c r="A5" s="4" t="inlineStr">
        <is>
          <t>Loan Payable</t>
        </is>
      </c>
      <c r="D5" s="6" t="n">
        <v>135165</v>
      </c>
    </row>
    <row r="6">
      <c r="A6" s="4" t="inlineStr">
        <is>
          <t>Description of forgivable loans</t>
        </is>
      </c>
      <c r="B6" s="4" t="inlineStr">
        <is>
          <t>The CARES Act was established in order to enable small businesses to pay employees during the economic slowdown caused by COVID-19 by providing forgivable loans to qualifying businesses for up to 2.5 times their average monthly payroll costs. The amount borrowed under the CARES Act and used for payroll costs, rent, mortgage interest, and utility costs during the 24 week period after the date of loan disbursement is eligible to be forgiven provided that (a) we use the PPP Funds during the eight week period after receipt thereof, and (b) the PPP Funds are only used to cover payroll costs (including benefits), rent, mortgage interest, and utility costs. While the full loan amount may be forgiven, the amount of loan forgiveness will be reduced if, among other reasons, we do not maintain staffing or payroll levels or less than 60% of the loan proceeds are used for payroll costs. Principal and interest payments on any unforgiven portion of the PPP Funds will be deferred to the date the SBA remits the borrower’s loan forgiveness amount to the lender or, if the borrower does not apply for loan forgiveness, 10 months after the end of the borrower’s loan forgiveness period for six months and will accrue interest at a fixed annual rate of 1.0% and carry a two year maturity date. There is no prepayment penalty on the CARES Act Lo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s>
  <sheetData>
    <row r="1">
      <c r="A1" s="1" t="inlineStr">
        <is>
          <t>NONCONTROLLING INTEREST INVESTMENT IN BRAIN ARMOR INC (Details Narrative) - Brain Armor Inc [Member] - USD ($)</t>
        </is>
      </c>
      <c r="B1" s="2" t="inlineStr">
        <is>
          <t>May 27, 2021</t>
        </is>
      </c>
      <c r="C1" s="2" t="inlineStr">
        <is>
          <t>May 13, 2021</t>
        </is>
      </c>
      <c r="D1" s="2" t="inlineStr">
        <is>
          <t>May 05, 2021</t>
        </is>
      </c>
      <c r="E1" s="2" t="inlineStr">
        <is>
          <t>Mar. 30, 2021</t>
        </is>
      </c>
    </row>
    <row r="2">
      <c r="A2" s="4" t="inlineStr">
        <is>
          <t>Per unit price</t>
        </is>
      </c>
      <c r="D2" s="8" t="n">
        <v>0.3</v>
      </c>
      <c r="E2" s="8" t="n">
        <v>0.3</v>
      </c>
    </row>
    <row r="3">
      <c r="A3" s="4" t="inlineStr">
        <is>
          <t>Purchase price</t>
        </is>
      </c>
      <c r="B3" s="6" t="n">
        <v>100000</v>
      </c>
      <c r="C3" s="6" t="n">
        <v>100000</v>
      </c>
      <c r="D3" s="6" t="n">
        <v>1000000</v>
      </c>
      <c r="E3" s="6" t="n">
        <v>100000</v>
      </c>
    </row>
    <row r="4">
      <c r="A4" s="4" t="inlineStr">
        <is>
          <t>Number of shares acquired</t>
        </is>
      </c>
      <c r="D4" s="5" t="n">
        <v>3333333</v>
      </c>
      <c r="E4" s="5" t="n">
        <v>333333</v>
      </c>
    </row>
    <row r="5">
      <c r="A5" s="4" t="inlineStr">
        <is>
          <t>Par value</t>
        </is>
      </c>
      <c r="D5" s="7" t="n">
        <v>0.001</v>
      </c>
      <c r="E5" s="7" t="n">
        <v>0.001</v>
      </c>
    </row>
    <row r="6">
      <c r="A6" s="4" t="inlineStr">
        <is>
          <t>Common stock shares purchased</t>
        </is>
      </c>
      <c r="E6" s="5" t="n">
        <v>333333</v>
      </c>
    </row>
    <row r="7">
      <c r="A7" s="4" t="inlineStr">
        <is>
          <t>Exercisable after 18 months [Member]</t>
        </is>
      </c>
    </row>
    <row r="8">
      <c r="A8" s="4" t="inlineStr">
        <is>
          <t>One third warrant exercise price</t>
        </is>
      </c>
      <c r="D8" s="9" t="n">
        <v>0.75</v>
      </c>
      <c r="E8" s="8" t="n">
        <v>0.75</v>
      </c>
    </row>
    <row r="9">
      <c r="A9" s="4" t="inlineStr">
        <is>
          <t>Exercisable after 12 months [Member]</t>
        </is>
      </c>
    </row>
    <row r="10">
      <c r="A10" s="4" t="inlineStr">
        <is>
          <t>One third warrant exercise price</t>
        </is>
      </c>
      <c r="D10" s="9" t="n">
        <v>0.6</v>
      </c>
      <c r="E10" s="9" t="n">
        <v>0.6</v>
      </c>
    </row>
    <row r="11">
      <c r="A11" s="4" t="inlineStr">
        <is>
          <t>Subscription Arrangement [Member]</t>
        </is>
      </c>
    </row>
    <row r="12">
      <c r="A12" s="4" t="inlineStr">
        <is>
          <t>One third warrant exercise price</t>
        </is>
      </c>
      <c r="D12" s="8" t="n">
        <v>0.45</v>
      </c>
      <c r="E12" s="8" t="n">
        <v>0.4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Narrative) - USD ($)</t>
        </is>
      </c>
      <c r="B1" s="2" t="inlineStr">
        <is>
          <t>Oct. 15, 2020</t>
        </is>
      </c>
      <c r="C1" s="2" t="inlineStr">
        <is>
          <t>Jun. 30, 2021</t>
        </is>
      </c>
      <c r="D1" s="2" t="inlineStr">
        <is>
          <t>Aug. 31, 2021</t>
        </is>
      </c>
      <c r="E1" s="2" t="inlineStr">
        <is>
          <t>Nov. 30, 2020</t>
        </is>
      </c>
      <c r="F1" s="2" t="inlineStr">
        <is>
          <t>Nov. 30, 2017</t>
        </is>
      </c>
      <c r="G1" s="2" t="inlineStr">
        <is>
          <t>Nov. 30, 2016</t>
        </is>
      </c>
      <c r="H1" s="2" t="inlineStr">
        <is>
          <t>Nov. 30, 2015</t>
        </is>
      </c>
      <c r="I1" s="2" t="inlineStr">
        <is>
          <t>Nov. 30, 2014</t>
        </is>
      </c>
    </row>
    <row r="2">
      <c r="A2" s="4" t="inlineStr">
        <is>
          <t>Annual Minimum Guaranteed Royalty</t>
        </is>
      </c>
      <c r="F2" s="6" t="n">
        <v>345000</v>
      </c>
      <c r="G2" s="6" t="n">
        <v>320000</v>
      </c>
      <c r="H2" s="6" t="n">
        <v>235000</v>
      </c>
      <c r="I2" s="6" t="n">
        <v>120000</v>
      </c>
    </row>
    <row r="3">
      <c r="A3" s="4" t="inlineStr">
        <is>
          <t>Description of annual minimum guaranteed royalty</t>
        </is>
      </c>
      <c r="D3" s="4" t="inlineStr">
        <is>
          <t>in 2018 onwards, if the Agreement remains in force, will be 75% of the previous Year’s Royalty Calculation or the previous Year’s Annual Minimum Guaranteed Royalty plus 10%, whichever is greater.</t>
        </is>
      </c>
    </row>
    <row r="4">
      <c r="A4" s="4" t="inlineStr">
        <is>
          <t>Royalty Calculation Year 2014 [Member]</t>
        </is>
      </c>
    </row>
    <row r="5">
      <c r="A5" s="4" t="inlineStr">
        <is>
          <t>Percentage of net retail sales</t>
        </is>
      </c>
      <c r="D5" s="4" t="inlineStr">
        <is>
          <t>8.00%</t>
        </is>
      </c>
    </row>
    <row r="6">
      <c r="A6" s="4" t="inlineStr">
        <is>
          <t>Percentage of direct response sales revenue</t>
        </is>
      </c>
      <c r="D6" s="4" t="inlineStr">
        <is>
          <t>8% of 60%</t>
        </is>
      </c>
    </row>
    <row r="7">
      <c r="A7" s="4" t="inlineStr">
        <is>
          <t>Royalty Calculation Year 2015 [Member]</t>
        </is>
      </c>
    </row>
    <row r="8">
      <c r="A8" s="4" t="inlineStr">
        <is>
          <t>Percentage of net retail sales</t>
        </is>
      </c>
      <c r="D8" s="4" t="inlineStr">
        <is>
          <t>9.00%</t>
        </is>
      </c>
    </row>
    <row r="9">
      <c r="A9" s="4" t="inlineStr">
        <is>
          <t>Percentage of direct response sales revenue</t>
        </is>
      </c>
      <c r="D9" s="4" t="inlineStr">
        <is>
          <t>9% of 60%</t>
        </is>
      </c>
    </row>
    <row r="10">
      <c r="A10" s="4" t="inlineStr">
        <is>
          <t>Royalty Calculation Year 2016 [Member]</t>
        </is>
      </c>
    </row>
    <row r="11">
      <c r="A11" s="4" t="inlineStr">
        <is>
          <t>Percentage of net retail sales</t>
        </is>
      </c>
      <c r="D11" s="4" t="inlineStr">
        <is>
          <t>10.00%</t>
        </is>
      </c>
    </row>
    <row r="12">
      <c r="A12" s="4" t="inlineStr">
        <is>
          <t>Percentage of direct response sales revenue</t>
        </is>
      </c>
      <c r="D12" s="4" t="inlineStr">
        <is>
          <t>10% of 60%</t>
        </is>
      </c>
    </row>
    <row r="13">
      <c r="A13" s="4" t="inlineStr">
        <is>
          <t>Royalty Calculation Year 2013 [Member]</t>
        </is>
      </c>
    </row>
    <row r="14">
      <c r="A14" s="4" t="inlineStr">
        <is>
          <t>Percentage of net retail sales</t>
        </is>
      </c>
      <c r="D14" s="4" t="inlineStr">
        <is>
          <t>7.00%</t>
        </is>
      </c>
    </row>
    <row r="15">
      <c r="A15" s="4" t="inlineStr">
        <is>
          <t>Percentage of direct response sales revenue</t>
        </is>
      </c>
      <c r="D15" s="4" t="inlineStr">
        <is>
          <t>7% of 60%</t>
        </is>
      </c>
    </row>
    <row r="16">
      <c r="A16" s="4" t="inlineStr">
        <is>
          <t>December 1, 2020 [Member]</t>
        </is>
      </c>
    </row>
    <row r="17">
      <c r="A17" s="4" t="inlineStr">
        <is>
          <t>Cost for damages</t>
        </is>
      </c>
      <c r="D17" s="6" t="n">
        <v>217000</v>
      </c>
    </row>
    <row r="18">
      <c r="A18" s="4" t="inlineStr">
        <is>
          <t>June 4, 2013 [Member] | License Agreement [Member]</t>
        </is>
      </c>
    </row>
    <row r="19">
      <c r="A19" s="4" t="inlineStr">
        <is>
          <t>Payment of unpaid royalties</t>
        </is>
      </c>
      <c r="D19" s="5" t="n">
        <v>425555</v>
      </c>
    </row>
    <row r="20">
      <c r="A20" s="4" t="inlineStr">
        <is>
          <t>Payment of unpaid interest</t>
        </is>
      </c>
      <c r="D20" s="6" t="n">
        <v>96265</v>
      </c>
    </row>
    <row r="21">
      <c r="A21" s="4" t="inlineStr">
        <is>
          <t>Plantiff [Member]</t>
        </is>
      </c>
    </row>
    <row r="22">
      <c r="A22" s="4" t="inlineStr">
        <is>
          <t>Accrued liability</t>
        </is>
      </c>
      <c r="E22" s="6" t="n">
        <v>738946</v>
      </c>
    </row>
    <row r="23">
      <c r="A23" s="4" t="inlineStr">
        <is>
          <t>Recovery, amount</t>
        </is>
      </c>
      <c r="B23" s="6" t="n">
        <v>738946</v>
      </c>
    </row>
    <row r="24">
      <c r="A24" s="4" t="inlineStr">
        <is>
          <t>Payment due</t>
        </is>
      </c>
      <c r="B24" s="5" t="n">
        <v>425000</v>
      </c>
    </row>
    <row r="25">
      <c r="A25" s="4" t="inlineStr">
        <is>
          <t>Ineterest royalty payment</t>
        </is>
      </c>
      <c r="B25" s="5" t="n">
        <v>242920</v>
      </c>
    </row>
    <row r="26">
      <c r="A26" s="4" t="inlineStr">
        <is>
          <t>Cost and attorney's fees</t>
        </is>
      </c>
      <c r="B26" s="6" t="n">
        <v>71026</v>
      </c>
    </row>
    <row r="27">
      <c r="A27" s="4" t="inlineStr">
        <is>
          <t>President And CEO [Member]</t>
        </is>
      </c>
    </row>
    <row r="28">
      <c r="A28" s="4" t="inlineStr">
        <is>
          <t>Litigation settlement, amount</t>
        </is>
      </c>
      <c r="C28" s="6" t="n">
        <v>7458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SUBSEQUENT EVENTS (Details Narrative) - Subsequent Event [Member] - USD ($)</t>
        </is>
      </c>
      <c r="B1" s="2" t="inlineStr">
        <is>
          <t>Oct. 15, 2021</t>
        </is>
      </c>
      <c r="C1" s="2" t="inlineStr">
        <is>
          <t>Sep. 27, 2021</t>
        </is>
      </c>
    </row>
    <row r="2">
      <c r="A2" s="4" t="inlineStr">
        <is>
          <t>President and CEO [Member]</t>
        </is>
      </c>
    </row>
    <row r="3">
      <c r="A3" s="4" t="inlineStr">
        <is>
          <t>Annual base salary</t>
        </is>
      </c>
      <c r="C3" s="6" t="n">
        <v>180000</v>
      </c>
    </row>
    <row r="4">
      <c r="A4" s="4" t="inlineStr">
        <is>
          <t>Equity compensation grant</t>
        </is>
      </c>
      <c r="C4" s="5" t="n">
        <v>1100000</v>
      </c>
    </row>
    <row r="5">
      <c r="A5" s="4" t="inlineStr">
        <is>
          <t>Installments commencing date</t>
        </is>
      </c>
      <c r="C5" s="4" t="inlineStr">
        <is>
          <t>Jan. 1,
		2022</t>
        </is>
      </c>
    </row>
    <row r="6">
      <c r="A6" s="4" t="inlineStr">
        <is>
          <t>Employment agreement renewable periods</t>
        </is>
      </c>
      <c r="C6" s="4" t="inlineStr">
        <is>
          <t>2 years</t>
        </is>
      </c>
    </row>
    <row r="7">
      <c r="A7" s="4" t="inlineStr">
        <is>
          <t>Mr. Roberts [Member]</t>
        </is>
      </c>
    </row>
    <row r="8">
      <c r="A8" s="4" t="inlineStr">
        <is>
          <t>Due to related party</t>
        </is>
      </c>
      <c r="B8" s="6" t="n">
        <v>59298</v>
      </c>
    </row>
    <row r="9">
      <c r="A9" s="4" t="inlineStr">
        <is>
          <t>Debt instrument interest rate</t>
        </is>
      </c>
      <c r="B9" s="4" t="inlineStr">
        <is>
          <t>8.00%</t>
        </is>
      </c>
    </row>
    <row r="10">
      <c r="A10" s="4" t="inlineStr">
        <is>
          <t>Mr. Pallante [Member]</t>
        </is>
      </c>
    </row>
    <row r="11">
      <c r="A11" s="4" t="inlineStr">
        <is>
          <t>Due to related party</t>
        </is>
      </c>
      <c r="B11" s="6" t="n">
        <v>20101</v>
      </c>
    </row>
    <row r="12">
      <c r="A12" s="4" t="inlineStr">
        <is>
          <t>Debt instrument interest rate</t>
        </is>
      </c>
      <c r="B12" s="4" t="inlineStr">
        <is>
          <t>8.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Aug. 31, 2021</t>
        </is>
      </c>
      <c r="C1" s="2" t="inlineStr">
        <is>
          <t>Nov. 30, 2020</t>
        </is>
      </c>
    </row>
    <row r="2">
      <c r="A2" s="3" t="inlineStr">
        <is>
          <t>Consolidated Balance Sheets</t>
        </is>
      </c>
    </row>
    <row r="3">
      <c r="A3" s="4" t="inlineStr">
        <is>
          <t>Debt discount, convertible debt current</t>
        </is>
      </c>
      <c r="B3" s="6" t="n">
        <v>0</v>
      </c>
      <c r="C3" s="6" t="n">
        <v>3352894</v>
      </c>
    </row>
    <row r="4">
      <c r="A4" s="3" t="inlineStr">
        <is>
          <t>Current Assets</t>
        </is>
      </c>
    </row>
    <row r="5">
      <c r="A5" s="4" t="inlineStr">
        <is>
          <t>Accounts Receivable, net of allowance</t>
        </is>
      </c>
      <c r="B5" s="5" t="n">
        <v>157526</v>
      </c>
      <c r="C5" s="5" t="n">
        <v>155186</v>
      </c>
    </row>
    <row r="6">
      <c r="A6" s="4" t="inlineStr">
        <is>
          <t>Inventory, net of reserves</t>
        </is>
      </c>
      <c r="B6" s="6" t="n">
        <v>195264</v>
      </c>
      <c r="C6" s="6" t="n">
        <v>195264</v>
      </c>
    </row>
    <row r="7">
      <c r="A7" s="3" t="inlineStr">
        <is>
          <t>Stockholders' Deficit</t>
        </is>
      </c>
    </row>
    <row r="8">
      <c r="A8" s="4" t="inlineStr">
        <is>
          <t>Common stock, shares par value</t>
        </is>
      </c>
      <c r="B8" s="7" t="n">
        <v>0.001</v>
      </c>
      <c r="C8" s="7" t="n">
        <v>0.001</v>
      </c>
    </row>
    <row r="9">
      <c r="A9" s="4" t="inlineStr">
        <is>
          <t>Common stock, shares authorized</t>
        </is>
      </c>
      <c r="B9" s="5" t="n">
        <v>300000000</v>
      </c>
      <c r="C9" s="5" t="n">
        <v>300000000</v>
      </c>
    </row>
    <row r="10">
      <c r="A10" s="4" t="inlineStr">
        <is>
          <t>Common stock, shares issued</t>
        </is>
      </c>
      <c r="B10" s="5" t="n">
        <v>32311887</v>
      </c>
      <c r="C10" s="5" t="n">
        <v>32311887</v>
      </c>
    </row>
    <row r="11">
      <c r="A11" s="4" t="inlineStr">
        <is>
          <t>Common stock, shares outstanding</t>
        </is>
      </c>
      <c r="B11" s="5" t="n">
        <v>32311887</v>
      </c>
      <c r="C11" s="5" t="n">
        <v>323118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Consolidated Statements of Operations (Unaudited)</t>
        </is>
      </c>
    </row>
    <row r="4">
      <c r="A4" s="4" t="inlineStr">
        <is>
          <t>Revenues, net</t>
        </is>
      </c>
      <c r="B4" s="6" t="n">
        <v>26611</v>
      </c>
      <c r="C4" s="6" t="n">
        <v>273044</v>
      </c>
      <c r="D4" s="6" t="n">
        <v>216902</v>
      </c>
      <c r="E4" s="6" t="n">
        <v>679031</v>
      </c>
    </row>
    <row r="5">
      <c r="A5" s="4" t="inlineStr">
        <is>
          <t>Cost of Sales</t>
        </is>
      </c>
      <c r="B5" s="5" t="n">
        <v>12663</v>
      </c>
      <c r="C5" s="5" t="n">
        <v>165316</v>
      </c>
      <c r="D5" s="5" t="n">
        <v>116031</v>
      </c>
      <c r="E5" s="5" t="n">
        <v>417485</v>
      </c>
    </row>
    <row r="6">
      <c r="A6" s="4" t="inlineStr">
        <is>
          <t>Gross Profit</t>
        </is>
      </c>
      <c r="B6" s="5" t="n">
        <v>13948</v>
      </c>
      <c r="C6" s="5" t="n">
        <v>107728</v>
      </c>
      <c r="D6" s="5" t="n">
        <v>100871</v>
      </c>
      <c r="E6" s="5" t="n">
        <v>261546</v>
      </c>
    </row>
    <row r="7">
      <c r="A7" s="4" t="inlineStr">
        <is>
          <t>General &amp; Administrative Expenses</t>
        </is>
      </c>
      <c r="B7" s="5" t="n">
        <v>-550054</v>
      </c>
      <c r="C7" s="5" t="n">
        <v>-962341</v>
      </c>
      <c r="D7" s="5" t="n">
        <v>-1492316</v>
      </c>
      <c r="E7" s="5" t="n">
        <v>-3395631</v>
      </c>
    </row>
    <row r="8">
      <c r="A8" s="4" t="inlineStr">
        <is>
          <t>Loss from Operations</t>
        </is>
      </c>
      <c r="B8" s="5" t="n">
        <v>-536106</v>
      </c>
      <c r="C8" s="5" t="n">
        <v>-854613</v>
      </c>
      <c r="D8" s="5" t="n">
        <v>-1391445</v>
      </c>
      <c r="E8" s="5" t="n">
        <v>-3134085</v>
      </c>
    </row>
    <row r="9">
      <c r="A9" s="3" t="inlineStr">
        <is>
          <t>Other Income (Expenses)</t>
        </is>
      </c>
    </row>
    <row r="10">
      <c r="A10" s="4" t="inlineStr">
        <is>
          <t>Interest Expense, net</t>
        </is>
      </c>
      <c r="B10" s="5" t="n">
        <v>-199792</v>
      </c>
      <c r="C10" s="5" t="n">
        <v>-833040</v>
      </c>
      <c r="D10" s="5" t="n">
        <v>-600133</v>
      </c>
      <c r="E10" s="5" t="n">
        <v>-3280847</v>
      </c>
    </row>
    <row r="11">
      <c r="A11" s="4" t="inlineStr">
        <is>
          <t>Gain on Debt Forgiveness</t>
        </is>
      </c>
      <c r="B11" s="5" t="n">
        <v>135165</v>
      </c>
      <c r="C11" s="5" t="n">
        <v>0</v>
      </c>
      <c r="D11" s="5" t="n">
        <v>135165</v>
      </c>
      <c r="E11" s="5" t="n">
        <v>10000</v>
      </c>
    </row>
    <row r="12">
      <c r="A12" s="4" t="inlineStr">
        <is>
          <t>Derivative gain (loss)</t>
        </is>
      </c>
      <c r="B12" s="5" t="n">
        <v>0</v>
      </c>
      <c r="C12" s="5" t="n">
        <v>-11013316</v>
      </c>
      <c r="D12" s="5" t="n">
        <v>0</v>
      </c>
      <c r="E12" s="5" t="n">
        <v>-20614658</v>
      </c>
    </row>
    <row r="13">
      <c r="A13" s="4" t="inlineStr">
        <is>
          <t>Total Other Income (Expenses)</t>
        </is>
      </c>
      <c r="B13" s="5" t="n">
        <v>-64627</v>
      </c>
      <c r="C13" s="5" t="n">
        <v>-11846356</v>
      </c>
      <c r="D13" s="5" t="n">
        <v>-464968</v>
      </c>
      <c r="E13" s="5" t="n">
        <v>-23885505</v>
      </c>
    </row>
    <row r="14">
      <c r="A14" s="4" t="inlineStr">
        <is>
          <t>Net Loss</t>
        </is>
      </c>
      <c r="B14" s="5" t="n">
        <v>-600733</v>
      </c>
      <c r="C14" s="5" t="n">
        <v>-12700969</v>
      </c>
      <c r="D14" s="5" t="n">
        <v>-1856413</v>
      </c>
      <c r="E14" s="5" t="n">
        <v>-27019590</v>
      </c>
    </row>
    <row r="15">
      <c r="A15" s="4" t="inlineStr">
        <is>
          <t>Net loss attributable to Trident</t>
        </is>
      </c>
      <c r="B15" s="5" t="n">
        <v>-510419</v>
      </c>
      <c r="C15" s="5" t="n">
        <v>-12686858</v>
      </c>
      <c r="D15" s="5" t="n">
        <v>-1692009</v>
      </c>
      <c r="E15" s="5" t="n">
        <v>-26949036</v>
      </c>
    </row>
    <row r="16">
      <c r="A16" s="4" t="inlineStr">
        <is>
          <t>Net loss attributable to Non-Controlling Interests</t>
        </is>
      </c>
      <c r="B16" s="6" t="n">
        <v>-90314</v>
      </c>
      <c r="C16" s="6" t="n">
        <v>-14111</v>
      </c>
      <c r="D16" s="6" t="n">
        <v>-164404</v>
      </c>
      <c r="E16" s="6" t="n">
        <v>-70554</v>
      </c>
    </row>
    <row r="17">
      <c r="A17" s="4" t="inlineStr">
        <is>
          <t>Loss per share - Basic and diluted</t>
        </is>
      </c>
      <c r="B17" s="8" t="n">
        <v>-0.02</v>
      </c>
      <c r="C17" s="8" t="n">
        <v>-0.39</v>
      </c>
      <c r="D17" s="8" t="n">
        <v>-0.05</v>
      </c>
      <c r="E17" s="8" t="n">
        <v>-0.83</v>
      </c>
    </row>
    <row r="18">
      <c r="A18" s="4" t="inlineStr">
        <is>
          <t>Weighted average number of common shares outstanding - Basic and diluted</t>
        </is>
      </c>
      <c r="B18" s="5" t="n">
        <v>32311887</v>
      </c>
      <c r="C18" s="5" t="n">
        <v>32311887</v>
      </c>
      <c r="D18" s="5" t="n">
        <v>32311887</v>
      </c>
      <c r="E18" s="5" t="n">
        <v>323118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35" customWidth="1" min="6" max="6"/>
  </cols>
  <sheetData>
    <row r="1">
      <c r="A1" s="1" t="inlineStr">
        <is>
          <t>Consolidated Statements of Changes in Stockholders' Deficit (Unaudited) - USD ($)</t>
        </is>
      </c>
      <c r="B1" s="2" t="inlineStr">
        <is>
          <t>Total</t>
        </is>
      </c>
      <c r="C1" s="2" t="inlineStr">
        <is>
          <t>Common Stock [Member]</t>
        </is>
      </c>
      <c r="D1" s="2" t="inlineStr">
        <is>
          <t>Additional Paid-in Capital [Member]</t>
        </is>
      </c>
      <c r="E1" s="2" t="inlineStr">
        <is>
          <t>Accumulated Deficit [Member]</t>
        </is>
      </c>
      <c r="F1" s="2" t="inlineStr">
        <is>
          <t>Non- Controlling Interest [Member]</t>
        </is>
      </c>
    </row>
    <row r="2">
      <c r="A2" s="4" t="inlineStr">
        <is>
          <t>Balance, shares at Nov. 30, 2019</t>
        </is>
      </c>
      <c r="C2" s="5" t="n">
        <v>32311887</v>
      </c>
    </row>
    <row r="3">
      <c r="A3" s="4" t="inlineStr">
        <is>
          <t>Balance, amount at Nov. 30, 2019</t>
        </is>
      </c>
      <c r="B3" s="6" t="n">
        <v>-24536433</v>
      </c>
      <c r="C3" s="6" t="n">
        <v>32312</v>
      </c>
      <c r="D3" s="6" t="n">
        <v>9945488</v>
      </c>
      <c r="E3" s="6" t="n">
        <v>-34225630</v>
      </c>
      <c r="F3" s="6" t="n">
        <v>-288603</v>
      </c>
    </row>
    <row r="4">
      <c r="A4" s="4" t="inlineStr">
        <is>
          <t>APIC reclassified to derivative liability</t>
        </is>
      </c>
      <c r="B4" s="5" t="n">
        <v>-3981220</v>
      </c>
      <c r="C4" s="5" t="n">
        <v>0</v>
      </c>
      <c r="D4" s="5" t="n">
        <v>-3981220</v>
      </c>
      <c r="E4" s="5" t="n">
        <v>0</v>
      </c>
      <c r="F4" s="5" t="n">
        <v>0</v>
      </c>
    </row>
    <row r="5">
      <c r="A5" s="4" t="inlineStr">
        <is>
          <t>Net loss, February 29, 2020</t>
        </is>
      </c>
      <c r="B5" s="5" t="n">
        <v>-4256179</v>
      </c>
      <c r="C5" s="6" t="n">
        <v>0</v>
      </c>
      <c r="D5" s="5" t="n">
        <v>0</v>
      </c>
      <c r="E5" s="5" t="n">
        <v>-4226428</v>
      </c>
      <c r="F5" s="5" t="n">
        <v>-29751</v>
      </c>
    </row>
    <row r="6">
      <c r="A6" s="4" t="inlineStr">
        <is>
          <t>Balance, shares at Feb. 29, 2020</t>
        </is>
      </c>
      <c r="C6" s="5" t="n">
        <v>32311887</v>
      </c>
    </row>
    <row r="7">
      <c r="A7" s="4" t="inlineStr">
        <is>
          <t>Balance, amount at Feb. 29, 2020</t>
        </is>
      </c>
      <c r="B7" s="5" t="n">
        <v>-32773832</v>
      </c>
      <c r="C7" s="6" t="n">
        <v>32312</v>
      </c>
      <c r="D7" s="5" t="n">
        <v>5964268</v>
      </c>
      <c r="E7" s="5" t="n">
        <v>-38452058</v>
      </c>
      <c r="F7" s="5" t="n">
        <v>-318354</v>
      </c>
    </row>
    <row r="8">
      <c r="A8" s="4" t="inlineStr">
        <is>
          <t>Balance, shares at Nov. 30, 2019</t>
        </is>
      </c>
      <c r="C8" s="5" t="n">
        <v>32311887</v>
      </c>
    </row>
    <row r="9">
      <c r="A9" s="4" t="inlineStr">
        <is>
          <t>Balance, amount at Nov. 30, 2019</t>
        </is>
      </c>
      <c r="B9" s="5" t="n">
        <v>-24536433</v>
      </c>
      <c r="C9" s="6" t="n">
        <v>32312</v>
      </c>
      <c r="D9" s="5" t="n">
        <v>9945488</v>
      </c>
      <c r="E9" s="5" t="n">
        <v>-34225630</v>
      </c>
      <c r="F9" s="5" t="n">
        <v>-288603</v>
      </c>
    </row>
    <row r="10">
      <c r="A10" s="4" t="inlineStr">
        <is>
          <t>Net loss, February 29, 2020</t>
        </is>
      </c>
      <c r="B10" s="5" t="n">
        <v>-27019590</v>
      </c>
    </row>
    <row r="11">
      <c r="A11" s="4" t="inlineStr">
        <is>
          <t>Balance, shares at Aug. 31, 2020</t>
        </is>
      </c>
      <c r="C11" s="5" t="n">
        <v>32311887</v>
      </c>
    </row>
    <row r="12">
      <c r="A12" s="4" t="inlineStr">
        <is>
          <t>Balance, amount at Aug. 31, 2020</t>
        </is>
      </c>
      <c r="B12" s="5" t="n">
        <v>-55537243</v>
      </c>
      <c r="C12" s="6" t="n">
        <v>32312</v>
      </c>
      <c r="D12" s="5" t="n">
        <v>5964268</v>
      </c>
      <c r="E12" s="5" t="n">
        <v>-61174666</v>
      </c>
      <c r="F12" s="5" t="n">
        <v>-359157</v>
      </c>
    </row>
    <row r="13">
      <c r="A13" s="4" t="inlineStr">
        <is>
          <t>Balance, shares at Feb. 29, 2020</t>
        </is>
      </c>
      <c r="C13" s="5" t="n">
        <v>32311887</v>
      </c>
    </row>
    <row r="14">
      <c r="A14" s="4" t="inlineStr">
        <is>
          <t>Balance, amount at Feb. 29, 2020</t>
        </is>
      </c>
      <c r="B14" s="5" t="n">
        <v>-32773832</v>
      </c>
      <c r="C14" s="6" t="n">
        <v>32312</v>
      </c>
      <c r="D14" s="5" t="n">
        <v>5964268</v>
      </c>
      <c r="E14" s="5" t="n">
        <v>-38452058</v>
      </c>
      <c r="F14" s="5" t="n">
        <v>-318354</v>
      </c>
    </row>
    <row r="15">
      <c r="A15" s="4" t="inlineStr">
        <is>
          <t>Net loss, February 29, 2020</t>
        </is>
      </c>
      <c r="B15" s="5" t="n">
        <v>-10062442</v>
      </c>
      <c r="C15" s="6" t="n">
        <v>0</v>
      </c>
      <c r="D15" s="5" t="n">
        <v>0</v>
      </c>
      <c r="E15" s="5" t="n">
        <v>-10035750</v>
      </c>
      <c r="F15" s="5" t="n">
        <v>-26692</v>
      </c>
    </row>
    <row r="16">
      <c r="A16" s="4" t="inlineStr">
        <is>
          <t>Balance, shares at May. 31, 2020</t>
        </is>
      </c>
      <c r="C16" s="5" t="n">
        <v>32311887</v>
      </c>
    </row>
    <row r="17">
      <c r="A17" s="4" t="inlineStr">
        <is>
          <t>Balance, amount at May. 31, 2020</t>
        </is>
      </c>
      <c r="B17" s="5" t="n">
        <v>-42836274</v>
      </c>
      <c r="C17" s="6" t="n">
        <v>32312</v>
      </c>
      <c r="D17" s="5" t="n">
        <v>5964268</v>
      </c>
      <c r="E17" s="5" t="n">
        <v>-48487808</v>
      </c>
      <c r="F17" s="5" t="n">
        <v>-345046</v>
      </c>
    </row>
    <row r="18">
      <c r="A18" s="4" t="inlineStr">
        <is>
          <t>Net loss, February 29, 2020</t>
        </is>
      </c>
      <c r="B18" s="5" t="n">
        <v>-12700969</v>
      </c>
      <c r="C18" s="6" t="n">
        <v>0</v>
      </c>
      <c r="D18" s="5" t="n">
        <v>0</v>
      </c>
      <c r="E18" s="5" t="n">
        <v>-12686858</v>
      </c>
      <c r="F18" s="5" t="n">
        <v>-14111</v>
      </c>
    </row>
    <row r="19">
      <c r="A19" s="4" t="inlineStr">
        <is>
          <t>Balance, shares at Aug. 31, 2020</t>
        </is>
      </c>
      <c r="C19" s="5" t="n">
        <v>32311887</v>
      </c>
    </row>
    <row r="20">
      <c r="A20" s="4" t="inlineStr">
        <is>
          <t>Balance, amount at Aug. 31, 2020</t>
        </is>
      </c>
      <c r="B20" s="5" t="n">
        <v>-55537243</v>
      </c>
      <c r="C20" s="6" t="n">
        <v>32312</v>
      </c>
      <c r="D20" s="5" t="n">
        <v>5964268</v>
      </c>
      <c r="E20" s="5" t="n">
        <v>-61174666</v>
      </c>
      <c r="F20" s="5" t="n">
        <v>-359157</v>
      </c>
    </row>
    <row r="21">
      <c r="A21" s="4" t="inlineStr">
        <is>
          <t>Balance, shares at Nov. 30, 2020</t>
        </is>
      </c>
      <c r="C21" s="5" t="n">
        <v>32311887</v>
      </c>
    </row>
    <row r="22">
      <c r="A22" s="4" t="inlineStr">
        <is>
          <t>Balance, amount at Nov. 30, 2020</t>
        </is>
      </c>
      <c r="B22" s="5" t="n">
        <v>-28418483</v>
      </c>
      <c r="C22" s="6" t="n">
        <v>32312</v>
      </c>
      <c r="D22" s="5" t="n">
        <v>11458630</v>
      </c>
      <c r="E22" s="5" t="n">
        <v>-39522278</v>
      </c>
      <c r="F22" s="5" t="n">
        <v>-387147</v>
      </c>
    </row>
    <row r="23">
      <c r="A23" s="4" t="inlineStr">
        <is>
          <t>Net loss, February 29, 2020</t>
        </is>
      </c>
      <c r="B23" s="5" t="n">
        <v>-539357</v>
      </c>
      <c r="C23" s="6" t="n">
        <v>0</v>
      </c>
      <c r="D23" s="5" t="n">
        <v>0</v>
      </c>
      <c r="E23" s="5" t="n">
        <v>-535498</v>
      </c>
      <c r="F23" s="5" t="n">
        <v>-3859</v>
      </c>
    </row>
    <row r="24">
      <c r="A24" s="4" t="inlineStr">
        <is>
          <t>Balance, shares at Feb. 28, 2021</t>
        </is>
      </c>
      <c r="C24" s="5" t="n">
        <v>32311887</v>
      </c>
    </row>
    <row r="25">
      <c r="A25" s="4" t="inlineStr">
        <is>
          <t>Balance, amount at Feb. 28, 2021</t>
        </is>
      </c>
      <c r="B25" s="5" t="n">
        <v>-28957840</v>
      </c>
      <c r="C25" s="6" t="n">
        <v>32312</v>
      </c>
      <c r="D25" s="5" t="n">
        <v>11458630</v>
      </c>
      <c r="E25" s="5" t="n">
        <v>-40057776</v>
      </c>
      <c r="F25" s="5" t="n">
        <v>-391006</v>
      </c>
    </row>
    <row r="26">
      <c r="A26" s="4" t="inlineStr">
        <is>
          <t>Balance, shares at Nov. 30, 2020</t>
        </is>
      </c>
      <c r="C26" s="5" t="n">
        <v>32311887</v>
      </c>
    </row>
    <row r="27">
      <c r="A27" s="4" t="inlineStr">
        <is>
          <t>Balance, amount at Nov. 30, 2020</t>
        </is>
      </c>
      <c r="B27" s="5" t="n">
        <v>-28418483</v>
      </c>
      <c r="C27" s="6" t="n">
        <v>32312</v>
      </c>
      <c r="D27" s="5" t="n">
        <v>11458630</v>
      </c>
      <c r="E27" s="5" t="n">
        <v>-39522278</v>
      </c>
      <c r="F27" s="5" t="n">
        <v>-387147</v>
      </c>
    </row>
    <row r="28">
      <c r="A28" s="4" t="inlineStr">
        <is>
          <t>Net loss, February 29, 2020</t>
        </is>
      </c>
      <c r="B28" s="5" t="n">
        <v>-1856413</v>
      </c>
    </row>
    <row r="29">
      <c r="A29" s="4" t="inlineStr">
        <is>
          <t>Balance, shares at Aug. 31, 2021</t>
        </is>
      </c>
      <c r="C29" s="5" t="n">
        <v>32311887</v>
      </c>
    </row>
    <row r="30">
      <c r="A30" s="4" t="inlineStr">
        <is>
          <t>Balance, amount at Aug. 31, 2021</t>
        </is>
      </c>
      <c r="B30" s="5" t="n">
        <v>-29974896</v>
      </c>
      <c r="C30" s="6" t="n">
        <v>32312</v>
      </c>
      <c r="D30" s="5" t="n">
        <v>11458630</v>
      </c>
      <c r="E30" s="5" t="n">
        <v>-41214286</v>
      </c>
      <c r="F30" s="5" t="n">
        <v>-251551</v>
      </c>
    </row>
    <row r="31">
      <c r="A31" s="4" t="inlineStr">
        <is>
          <t>Balance, shares at Feb. 28, 2021</t>
        </is>
      </c>
      <c r="C31" s="5" t="n">
        <v>32311887</v>
      </c>
    </row>
    <row r="32">
      <c r="A32" s="4" t="inlineStr">
        <is>
          <t>Balance, amount at Feb. 28, 2021</t>
        </is>
      </c>
      <c r="B32" s="5" t="n">
        <v>-28957840</v>
      </c>
      <c r="C32" s="6" t="n">
        <v>32312</v>
      </c>
      <c r="D32" s="5" t="n">
        <v>11458630</v>
      </c>
      <c r="E32" s="5" t="n">
        <v>-40057776</v>
      </c>
      <c r="F32" s="5" t="n">
        <v>-391006</v>
      </c>
    </row>
    <row r="33">
      <c r="A33" s="4" t="inlineStr">
        <is>
          <t>Net loss, February 29, 2020</t>
        </is>
      </c>
      <c r="B33" s="5" t="n">
        <v>-716323</v>
      </c>
      <c r="C33" s="5" t="n">
        <v>0</v>
      </c>
      <c r="D33" s="5" t="n">
        <v>0</v>
      </c>
      <c r="E33" s="5" t="n">
        <v>-646091</v>
      </c>
      <c r="F33" s="5" t="n">
        <v>-70231</v>
      </c>
    </row>
    <row r="34">
      <c r="A34" s="4" t="inlineStr">
        <is>
          <t>NCI Investment in Brain Armor</t>
        </is>
      </c>
      <c r="B34" s="5" t="n">
        <v>300000</v>
      </c>
      <c r="C34" s="6" t="n">
        <v>0</v>
      </c>
      <c r="D34" s="5" t="n">
        <v>0</v>
      </c>
      <c r="E34" s="5" t="n">
        <v>0</v>
      </c>
      <c r="F34" s="5" t="n">
        <v>300000</v>
      </c>
    </row>
    <row r="35">
      <c r="A35" s="4" t="inlineStr">
        <is>
          <t>Balance, shares at May. 31, 2021</t>
        </is>
      </c>
      <c r="C35" s="5" t="n">
        <v>32311887</v>
      </c>
    </row>
    <row r="36">
      <c r="A36" s="4" t="inlineStr">
        <is>
          <t>Balance, amount at May. 31, 2021</t>
        </is>
      </c>
      <c r="B36" s="5" t="n">
        <v>-29374163</v>
      </c>
      <c r="C36" s="6" t="n">
        <v>32312</v>
      </c>
      <c r="D36" s="5" t="n">
        <v>11458630</v>
      </c>
      <c r="E36" s="5" t="n">
        <v>-40703867</v>
      </c>
      <c r="F36" s="5" t="n">
        <v>-161237</v>
      </c>
    </row>
    <row r="37">
      <c r="A37" s="4" t="inlineStr">
        <is>
          <t>Net loss, February 29, 2020</t>
        </is>
      </c>
      <c r="B37" s="5" t="n">
        <v>-600733</v>
      </c>
      <c r="C37" s="6" t="n">
        <v>0</v>
      </c>
      <c r="D37" s="5" t="n">
        <v>0</v>
      </c>
      <c r="E37" s="5" t="n">
        <v>-510419</v>
      </c>
      <c r="F37" s="5" t="n">
        <v>-90314</v>
      </c>
    </row>
    <row r="38">
      <c r="A38" s="4" t="inlineStr">
        <is>
          <t>Balance, shares at Aug. 31, 2021</t>
        </is>
      </c>
      <c r="C38" s="5" t="n">
        <v>32311887</v>
      </c>
    </row>
    <row r="39">
      <c r="A39" s="4" t="inlineStr">
        <is>
          <t>Balance, amount at Aug. 31, 2021</t>
        </is>
      </c>
      <c r="B39" s="6" t="n">
        <v>-29974896</v>
      </c>
      <c r="C39" s="6" t="n">
        <v>32312</v>
      </c>
      <c r="D39" s="6" t="n">
        <v>11458630</v>
      </c>
      <c r="E39" s="6" t="n">
        <v>-41214286</v>
      </c>
      <c r="F39" s="6" t="n">
        <v>-2515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Aug. 31, 2021</t>
        </is>
      </c>
      <c r="C2" s="2" t="inlineStr">
        <is>
          <t>Aug. 31, 2020</t>
        </is>
      </c>
    </row>
    <row r="3">
      <c r="A3" s="3" t="inlineStr">
        <is>
          <t>CASH FLOWS FROM OPERATING ACTIVITIES</t>
        </is>
      </c>
    </row>
    <row r="4">
      <c r="A4" s="4" t="inlineStr">
        <is>
          <t>Net loss</t>
        </is>
      </c>
      <c r="B4" s="6" t="n">
        <v>-1856413</v>
      </c>
      <c r="C4" s="6" t="n">
        <v>-27019590</v>
      </c>
    </row>
    <row r="5">
      <c r="A5" s="3" t="inlineStr">
        <is>
          <t>Adjustments to reconcile net loss to net cash used in operating activities:</t>
        </is>
      </c>
    </row>
    <row r="6">
      <c r="A6" s="4" t="inlineStr">
        <is>
          <t>Amortization of debt discount</t>
        </is>
      </c>
      <c r="B6" s="5" t="n">
        <v>0</v>
      </c>
      <c r="C6" s="5" t="n">
        <v>1614006</v>
      </c>
    </row>
    <row r="7">
      <c r="A7" s="4" t="inlineStr">
        <is>
          <t>Depreciation expense</t>
        </is>
      </c>
      <c r="B7" s="5" t="n">
        <v>0</v>
      </c>
      <c r="C7" s="5" t="n">
        <v>4413</v>
      </c>
    </row>
    <row r="8">
      <c r="A8" s="4" t="inlineStr">
        <is>
          <t>Inventory write-off</t>
        </is>
      </c>
      <c r="B8" s="5" t="n">
        <v>0</v>
      </c>
      <c r="C8" s="5" t="n">
        <v>76366</v>
      </c>
    </row>
    <row r="9">
      <c r="A9" s="4" t="inlineStr">
        <is>
          <t>Gain on Note Payable Forgiveness</t>
        </is>
      </c>
      <c r="B9" s="5" t="n">
        <v>-135165</v>
      </c>
      <c r="C9" s="5" t="n">
        <v>0</v>
      </c>
    </row>
    <row r="10">
      <c r="A10" s="4" t="inlineStr">
        <is>
          <t>Derivative (gain)/loss</t>
        </is>
      </c>
      <c r="B10" s="5" t="n">
        <v>0</v>
      </c>
      <c r="C10" s="5" t="n">
        <v>20614658</v>
      </c>
    </row>
    <row r="11">
      <c r="A11" s="4" t="inlineStr">
        <is>
          <t>Provision for bad debts</t>
        </is>
      </c>
      <c r="B11" s="5" t="n">
        <v>2340</v>
      </c>
      <c r="C11" s="5" t="n">
        <v>19425</v>
      </c>
    </row>
    <row r="12">
      <c r="A12" s="3" t="inlineStr">
        <is>
          <t>Changes in operating assets and liabilities:</t>
        </is>
      </c>
    </row>
    <row r="13">
      <c r="A13" s="4" t="inlineStr">
        <is>
          <t>Accounts receivable</t>
        </is>
      </c>
      <c r="B13" s="5" t="n">
        <v>18834</v>
      </c>
      <c r="C13" s="5" t="n">
        <v>-3215</v>
      </c>
    </row>
    <row r="14">
      <c r="A14" s="4" t="inlineStr">
        <is>
          <t>Prepaid expenses</t>
        </is>
      </c>
      <c r="B14" s="5" t="n">
        <v>91218</v>
      </c>
      <c r="C14" s="5" t="n">
        <v>-50667</v>
      </c>
    </row>
    <row r="15">
      <c r="A15" s="4" t="inlineStr">
        <is>
          <t>Inventory</t>
        </is>
      </c>
      <c r="B15" s="5" t="n">
        <v>125340</v>
      </c>
      <c r="C15" s="5" t="n">
        <v>433761</v>
      </c>
    </row>
    <row r="16">
      <c r="A16" s="4" t="inlineStr">
        <is>
          <t>Accounts payable and accrued liabilities</t>
        </is>
      </c>
      <c r="B16" s="5" t="n">
        <v>1377024</v>
      </c>
      <c r="C16" s="5" t="n">
        <v>2308494</v>
      </c>
    </row>
    <row r="17">
      <c r="A17" s="4" t="inlineStr">
        <is>
          <t>Cash used in operating activities</t>
        </is>
      </c>
      <c r="B17" s="5" t="n">
        <v>-376822</v>
      </c>
      <c r="C17" s="5" t="n">
        <v>-2002349</v>
      </c>
    </row>
    <row r="18">
      <c r="A18" s="3" t="inlineStr">
        <is>
          <t>CASH FLOWS FROM FINANCING ACTIVITIES</t>
        </is>
      </c>
    </row>
    <row r="19">
      <c r="A19" s="4" t="inlineStr">
        <is>
          <t>Proceeds from PPP loan</t>
        </is>
      </c>
      <c r="B19" s="5" t="n">
        <v>0</v>
      </c>
      <c r="C19" s="5" t="n">
        <v>135165</v>
      </c>
    </row>
    <row r="20">
      <c r="A20" s="4" t="inlineStr">
        <is>
          <t>Proceeds from convertible debt</t>
        </is>
      </c>
      <c r="B20" s="5" t="n">
        <v>0</v>
      </c>
      <c r="C20" s="5" t="n">
        <v>936168</v>
      </c>
    </row>
    <row r="21">
      <c r="A21" s="4" t="inlineStr">
        <is>
          <t>Proceeds from NCI Investment in Brain Armor</t>
        </is>
      </c>
      <c r="B21" s="5" t="n">
        <v>300000</v>
      </c>
      <c r="C21" s="5" t="n">
        <v>0</v>
      </c>
    </row>
    <row r="22">
      <c r="A22" s="4" t="inlineStr">
        <is>
          <t>Cash provided by financing activities</t>
        </is>
      </c>
      <c r="B22" s="5" t="n">
        <v>300000</v>
      </c>
      <c r="C22" s="5" t="n">
        <v>1071333</v>
      </c>
    </row>
    <row r="23">
      <c r="A23" s="4" t="inlineStr">
        <is>
          <t>NET CHANGE IN CASH AND CASH EQUIVALENTS</t>
        </is>
      </c>
      <c r="B23" s="5" t="n">
        <v>-76822</v>
      </c>
      <c r="C23" s="5" t="n">
        <v>-931016</v>
      </c>
    </row>
    <row r="24">
      <c r="A24" s="4" t="inlineStr">
        <is>
          <t>CASH AND CASH EQUIVALENTS AT BEGINNING OF PERIOD</t>
        </is>
      </c>
      <c r="B24" s="5" t="n">
        <v>88007</v>
      </c>
      <c r="C24" s="5" t="n">
        <v>1013674</v>
      </c>
    </row>
    <row r="25">
      <c r="A25" s="4" t="inlineStr">
        <is>
          <t>Cash balance</t>
        </is>
      </c>
      <c r="B25" s="5" t="n">
        <v>19439</v>
      </c>
      <c r="C25" s="5" t="n">
        <v>19439</v>
      </c>
    </row>
    <row r="26">
      <c r="A26" s="4" t="inlineStr">
        <is>
          <t>CASH AND CASH EQUIVALENTS AT END OF PERIOD</t>
        </is>
      </c>
      <c r="B26" s="5" t="n">
        <v>11185</v>
      </c>
      <c r="C26" s="5" t="n">
        <v>82658</v>
      </c>
    </row>
    <row r="27">
      <c r="A27" s="3" t="inlineStr">
        <is>
          <t>Cash paid for:</t>
        </is>
      </c>
    </row>
    <row r="28">
      <c r="A28" s="4" t="inlineStr">
        <is>
          <t>Income taxes</t>
        </is>
      </c>
      <c r="B28" s="5" t="n">
        <v>0</v>
      </c>
      <c r="C28" s="5" t="n">
        <v>0</v>
      </c>
    </row>
    <row r="29">
      <c r="A29" s="4" t="inlineStr">
        <is>
          <t>Interest</t>
        </is>
      </c>
      <c r="B29" s="6" t="n">
        <v>0</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DESCRIPTION OF BUSINESS</t>
        </is>
      </c>
      <c r="B1" s="2" t="inlineStr">
        <is>
          <t>9 Months Ended</t>
        </is>
      </c>
    </row>
    <row r="2">
      <c r="B2" s="2" t="inlineStr">
        <is>
          <t>Aug. 31, 2021</t>
        </is>
      </c>
    </row>
    <row r="3">
      <c r="A3" s="3" t="inlineStr">
        <is>
          <t>ORGANIZATION AND DESCRIPTION OF BUSINESS</t>
        </is>
      </c>
    </row>
    <row r="4">
      <c r="A4" s="4" t="inlineStr">
        <is>
          <t>NOTE 1. ORGANIZATION AND DESCRIPTION OF BUSINESS</t>
        </is>
      </c>
      <c r="B4" s="4" t="inlineStr">
        <is>
          <t xml:space="preserve">NOTE 1. ORGANIZATION AND DESCRIPTION OF BUSINESS Trident Brands Incorporated “we”, “our”, “the Company”) was incorporated under the laws of the State of Nevada on November 5, 2007. The Company is focused on the development of high growth branded and private label consumer products and ingredients within the nutritional supplement, life sciences and food and beverage categories. The Company is in its early growth stage and has transitioned out of its shell status with the Form 8-K filing at the end of August, 2014. Activities to date have focused on capital formation, organizational development and execution of its branded and private label consumer products and ingredients business pla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9 Months Ended</t>
        </is>
      </c>
    </row>
    <row r="2">
      <c r="B2" s="2" t="inlineStr">
        <is>
          <t>Aug. 31, 2021</t>
        </is>
      </c>
    </row>
    <row r="3">
      <c r="A3" s="3" t="inlineStr">
        <is>
          <t>SUMMARY OF SIGNIFICANT ACCOUNTING POLICIES</t>
        </is>
      </c>
    </row>
    <row r="4">
      <c r="A4" s="4" t="inlineStr">
        <is>
          <t>NOTE 2. SUMMARY OF SIGNIFICANT ACCOUNTING POLICIES</t>
        </is>
      </c>
      <c r="B4" s="4" t="inlineStr">
        <is>
          <t>NOTE 2. SUMMARY OF SIGNIFICANT ACCOUNTING POLICIES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Form 10-K filed with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20 as reported in the Form 10-K have been omitted. Use of Estimates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The ultimate impact from COVID-19 on the Company’s operations and financial results during 2020 will depend on, among other things, the ultimate severity and scope of the pandemic, the pace at which governmental and private travel restrictions and public concerns about public gatherings will ease, the rate at which historically large increases in unemployment rates will decrease, if at all, and whether, and the speed with which the economy recovers. We are not able to fully quantify the impact that these factors will have on our financial results during the remainder of 2021 and beyond, but expect developments related to COVID-19 to continue to materially affect the Company’s financial performance into 2022. Customer Concentration Four customers accounted for 17.5%, 16.5%, 15.1% and 12.9% of total revenue for the nine month period ended August 31, 2021 compared to four customers accounting for 22.3%, 17.7%, 13.0% and 10.2% for the 12 month period ended November 30, 2020. One customer accounted for 61.7% of total accounts receivable as of August 31, 2021 compared to three customers accounting for 16.9%, 15.9% and 11.9% as of November 30, 2020. Fair Value of Financial Instruments The Company measures its financial assets and liabilities in accordance with the requirements of FASB ASC 820, “Fair Value Measurements and Disclosures”. ASC 820 clarifies the definition of fair value, prescribes methods for measuring fair value, and establishes a fair value hierarchy to classify the inputs used in measuring fair valu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arrying value of certain on-balance-sheet financial instruments approximated their fair values due to the short-term nature of these instruments. These financial instruments include cash and cash equivalents, accounts receivable, accounts payable and note payable. The fair value of the Company’s long-term debt is estimated based on current rates that would be available for debt of similar terms which is not significantly different from its stated value. As of August 31, 2021 the Company did not have any financial assets or liabilities measured and recorded at fair value on the Company’s consolidated balance sheets on a recurring basis. Recent Accounting Pronouncements The Company has evaluated recent accounting pronouncements through the date the financial statements were issued and filed with the Securities and Exchange Commission and believe that there are none that will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ING CONCERN</t>
        </is>
      </c>
      <c r="B1" s="2" t="inlineStr">
        <is>
          <t>9 Months Ended</t>
        </is>
      </c>
    </row>
    <row r="2">
      <c r="B2" s="2" t="inlineStr">
        <is>
          <t>Aug. 31, 2021</t>
        </is>
      </c>
    </row>
    <row r="3">
      <c r="A3" s="3" t="inlineStr">
        <is>
          <t>GOING CONCERN</t>
        </is>
      </c>
    </row>
    <row r="4">
      <c r="A4" s="4" t="inlineStr">
        <is>
          <t>NOTE 3. GOING CONCERN</t>
        </is>
      </c>
      <c r="B4" s="4" t="inlineStr">
        <is>
          <t xml:space="preserve">NOTE 3. GOING CONCERN The accompanying interim consolidated financial statements have been prepared assuming that the Company will continue as a going concern, which contemplates realization of assets and the satisfaction of liabilities in the normal course of business within one year after the date the consolidated financial statements are issued. In accordance with Financial Accounting Standards Board, or the FASB, Accounting Standards Update No. 2014-15, Presentation of Financial Statements - Going Concern (Subtopic 205-40), our management evaluates whether there are conditions or events, considered in aggregate, that raise substantial doubt about our ability to continue as a going concern within one year after the date that the financial statements are issued. As of August 31, 2021, the Company had $11,185 in cash and a working capital deficit of $8,074,896. The Company also has generated losses and has an accumulated deficit as of August 31, 2021. These factors raise substantial doubt about the ability of the Company to continue as a going concern. Unless Management is able to obtain additional financing, the Company it is unlikely that the Company will be able to meet its funding requirements during the next 12 months. Th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0T21:15:16Z</dcterms:created>
  <dcterms:modified xmlns:dcterms="http://purl.org/dc/terms/" xmlns:xsi="http://www.w3.org/2001/XMLSchema-instance" xsi:type="dcterms:W3CDTF">2021-10-20T21:15:16Z</dcterms:modified>
</cp:coreProperties>
</file>